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AL ESTATE ACQUISITIONS" sheetId="10" state="visible" r:id="rId10"/>
    <sheet xmlns:r="http://schemas.openxmlformats.org/officeDocument/2006/relationships" name="INVESTMENT IN REAL ESTATE" sheetId="11" state="visible" r:id="rId11"/>
    <sheet xmlns:r="http://schemas.openxmlformats.org/officeDocument/2006/relationships" name="INVESTMENT IN UNCONSOLIDATED JO"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REDEEMABLE NONCONTROLLING INTER"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IGNIFICANT RISKS AND UNCERTAI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AL ESTATE ACQUISITIONS (Table" sheetId="24" state="visible" r:id="rId24"/>
    <sheet xmlns:r="http://schemas.openxmlformats.org/officeDocument/2006/relationships" name="INVESTMENT IN REAL ESTATE (Tabl" sheetId="25" state="visible" r:id="rId25"/>
    <sheet xmlns:r="http://schemas.openxmlformats.org/officeDocument/2006/relationships" name="INVESTMENT IN UNCONSOLIDATED _2"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REDEEMABLE NONCONTROLLING INT_2" sheetId="30" state="visible" r:id="rId30"/>
    <sheet xmlns:r="http://schemas.openxmlformats.org/officeDocument/2006/relationships" name="RELATED PARTY TRANSACTIONS (Tab" sheetId="31" state="visible" r:id="rId31"/>
    <sheet xmlns:r="http://schemas.openxmlformats.org/officeDocument/2006/relationships" name="SUPPLEMENTAL CASH FLOW INFORM_2" sheetId="32" state="visible" r:id="rId32"/>
    <sheet xmlns:r="http://schemas.openxmlformats.org/officeDocument/2006/relationships" name="REAL ESTATE ACQUISITIONS - Summ" sheetId="33" state="visible" r:id="rId33"/>
    <sheet xmlns:r="http://schemas.openxmlformats.org/officeDocument/2006/relationships" name="REAL ESTATE ACQUISITIONS - Purc" sheetId="34" state="visible" r:id="rId34"/>
    <sheet xmlns:r="http://schemas.openxmlformats.org/officeDocument/2006/relationships" name="REAL ESTATE ACQUISITIONS - Narr" sheetId="35" state="visible" r:id="rId35"/>
    <sheet xmlns:r="http://schemas.openxmlformats.org/officeDocument/2006/relationships" name="INVESTMENT IN REAL ESTATE - Nar" sheetId="36" state="visible" r:id="rId36"/>
    <sheet xmlns:r="http://schemas.openxmlformats.org/officeDocument/2006/relationships" name="INVESTMENT IN REAL ESTATE - Inv" sheetId="37" state="visible" r:id="rId37"/>
    <sheet xmlns:r="http://schemas.openxmlformats.org/officeDocument/2006/relationships" name="INVESTMENT IN REAL ESTATE - Sum" sheetId="38" state="visible" r:id="rId38"/>
    <sheet xmlns:r="http://schemas.openxmlformats.org/officeDocument/2006/relationships" name="INVESTMENT IN REAL ESTATE - S_2"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DEBT - Schedule of Debt (Detail" sheetId="43" state="visible" r:id="rId43"/>
    <sheet xmlns:r="http://schemas.openxmlformats.org/officeDocument/2006/relationships" name="DEBT - Principal Payments on De" sheetId="44" state="visible" r:id="rId44"/>
    <sheet xmlns:r="http://schemas.openxmlformats.org/officeDocument/2006/relationships" name="DEBT (Summary of Location and F" sheetId="45" state="visible" r:id="rId45"/>
    <sheet xmlns:r="http://schemas.openxmlformats.org/officeDocument/2006/relationships" name="DEBT (Effect of Derivative Fina"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STOCKHOLDERS' EQUITY - Narrativ"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STOCKHOLDERS' EQUITY - Share Re" sheetId="53" state="visible" r:id="rId53"/>
    <sheet xmlns:r="http://schemas.openxmlformats.org/officeDocument/2006/relationships" name="REDEEMABLE NONCONTROLLING INT_3" sheetId="54" state="visible" r:id="rId54"/>
    <sheet xmlns:r="http://schemas.openxmlformats.org/officeDocument/2006/relationships" name="NONCONTROLLING INTERESTS - Addi" sheetId="55" state="visible" r:id="rId55"/>
    <sheet xmlns:r="http://schemas.openxmlformats.org/officeDocument/2006/relationships" name="RELATED PARTY TRANSACTIONS - Su" sheetId="56" state="visible" r:id="rId56"/>
    <sheet xmlns:r="http://schemas.openxmlformats.org/officeDocument/2006/relationships" name="RELATED PARTY TRANSACTIONS - Jo" sheetId="57" state="visible" r:id="rId57"/>
    <sheet xmlns:r="http://schemas.openxmlformats.org/officeDocument/2006/relationships" name="RELATED PARTY TRANSACTIONS - Ex"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SUBSEQUENT EVENTS - Narrative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36"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Entity Registrant Name</t>
        </is>
      </c>
      <c r="B4" s="4" t="inlineStr">
        <is>
          <t>BLACK CREEK INDUSTRIAL REIT IV INC.</t>
        </is>
      </c>
    </row>
    <row r="5">
      <c r="A5" s="4" t="inlineStr">
        <is>
          <t>Entity Central Index Key</t>
        </is>
      </c>
      <c r="B5" s="4" t="inlineStr">
        <is>
          <t>0001625941</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Amendment Flag</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true</t>
        </is>
      </c>
    </row>
    <row r="16">
      <c r="A16" s="4" t="inlineStr">
        <is>
          <t>Entity Small Business</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Class T Shares</t>
        </is>
      </c>
    </row>
    <row r="20">
      <c r="A20" s="3" t="inlineStr">
        <is>
          <t>Document Information [Line Items]</t>
        </is>
      </c>
    </row>
    <row r="21">
      <c r="A21" s="4" t="inlineStr">
        <is>
          <t>Entity Common Stock, Shares Outstanding</t>
        </is>
      </c>
      <c r="C21" s="5" t="n">
        <v>153964782</v>
      </c>
    </row>
    <row r="22">
      <c r="A22" s="4" t="inlineStr">
        <is>
          <t>Class W Shares</t>
        </is>
      </c>
    </row>
    <row r="23">
      <c r="A23" s="3" t="inlineStr">
        <is>
          <t>Document Information [Line Items]</t>
        </is>
      </c>
    </row>
    <row r="24">
      <c r="A24" s="4" t="inlineStr">
        <is>
          <t>Entity Common Stock, Shares Outstanding</t>
        </is>
      </c>
      <c r="C24" s="5" t="n">
        <v>10011414</v>
      </c>
    </row>
    <row r="25">
      <c r="A25" s="4" t="inlineStr">
        <is>
          <t>Class I Shares</t>
        </is>
      </c>
    </row>
    <row r="26">
      <c r="A26" s="3" t="inlineStr">
        <is>
          <t>Document Information [Line Items]</t>
        </is>
      </c>
    </row>
    <row r="27">
      <c r="A27" s="4" t="inlineStr">
        <is>
          <t>Entity Common Stock, Shares Outstanding</t>
        </is>
      </c>
      <c r="C27" s="5" t="n">
        <v>1323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3 Months Ended</t>
        </is>
      </c>
    </row>
    <row r="2">
      <c r="B2" s="2" t="inlineStr">
        <is>
          <t>Mar. 31, 2021</t>
        </is>
      </c>
    </row>
    <row r="3">
      <c r="A3" s="3" t="inlineStr">
        <is>
          <t>Business Combinations [Abstract]</t>
        </is>
      </c>
    </row>
    <row r="4">
      <c r="A4" s="4" t="inlineStr">
        <is>
          <t>REAL ESTATE ACQUISITIONS</t>
        </is>
      </c>
      <c r="B4" s="4" t="inlineStr">
        <is>
          <t>2. REAL ESTATE ACQUISITIONS
During the three months ended March 31, 2021, the Company acquired 100% of the following properties, which were determined to be asset acquisitions:
Number of
Total Purchase
($ in thousands)
Acquisition Date
Buildings
Price (1)
Gerwig Distribution Center
1/8/2021
1
$
19,274
Harvill Business Center
3/10/2021
1
60,588
Total Acquisitions
2
$
79,862
(1)
Total purchase price is equal to the total consideration paid plus any debt assumed at fair value. There was no debt assumed in connection with the 2021 acquisitions.
During the three months ended March 31, 2021, the Company allocated the purchase price of its acquisitions to land, building and improvements, and intangible lease assets and liabilities as follows:
For the Three Months Ended
(in thousands)
March 31, 2021
Land
$
25,558
Building and improvements
49,205
Intangible lease assets
6,259
Below-market lease liabilities
(1,160)
Total purchase price (1)
$
79,862
(1)
Total purchase price is equal to the total consideration paid plus any debt assumed at fair value. There was no debt assumed in connection with the 2021 acquisitions.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three months ended March 31, 2021, as of the respective date of each acquisition, was 6.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1</t>
        </is>
      </c>
    </row>
    <row r="3">
      <c r="A3" s="3" t="inlineStr">
        <is>
          <t>Real Estate [Abstract]</t>
        </is>
      </c>
    </row>
    <row r="4">
      <c r="A4" s="4" t="inlineStr">
        <is>
          <t>INVESTMENT IN REAL ESTATE</t>
        </is>
      </c>
      <c r="B4" s="4" t="inlineStr">
        <is>
          <t>3. INVESTMENT IN REAL ESTATE
As of March 31, 2021 and December 31, 2020, the Company’s consolidated investment in real estate properties consisted of 67 and 65 industrial buildings, respectively.
As of
(in thousands)
March 31, 2021
December 31, 2020
Land
$
411,547
$
385,988
Building and improvements
937,189
885,489
Intangible lease assets
126,633
119,765
Construction in progress
3,187
4,203
Investment in real estate properties
1,478,556
1,395,445
Less accumulated depreciation and amortization
(86,967)
(72,924)
Net investment in real estate properties
$
1,391,589
$
1,322,521
Intangible Lease Assets and Liabilities
Intangible lease assets and liabilities as of March 31, 2021 and December 31, 2020 included the following:
As of March 31, 2021
As of December 31, 2020
Accumulated
Accumulated
(in thousands)
Gross
Amortization
Net
Gross
Amortization
Net
Intangible lease assets (1)
$
122,689
$
(38,400)
$
84,289
$
115,821
$
(32,699)
$
83,122
Above-market lease assets (1)
3,944
(877)
3,067
3,944
(694)
3,250
Below-market lease liabilities (2)
(18,631)
6,759
(11,872)
(17,471)
5,862
(11,609)
(1)
Included in net investment in real estate properties on the condensed consolidated balance sheets.
(2)
Included in other liabilities on the condensed consolidated balance sheets.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Three Months Ended March 31,
(in thousands)
2021
2020
Increase (Decrease) to Rental Revenue:
Straight-line rent adjustments
$
311
$
715
Above-market lease amortization
(184)
(84)
Below-market lease amortization
897
787
Real Estate-Related Depreciation and Amortization:
Depreciation expense
$
8,158
$
5,147
Intangible lease asset amortization
5,701
4,5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3 Months Ended</t>
        </is>
      </c>
    </row>
    <row r="2">
      <c r="B2" s="2" t="inlineStr">
        <is>
          <t>Mar. 31, 2021</t>
        </is>
      </c>
    </row>
    <row r="3">
      <c r="A3" s="3" t="inlineStr">
        <is>
          <t>Equity Method Investments and Joint Ventures [Abstract]</t>
        </is>
      </c>
    </row>
    <row r="4">
      <c r="A4" s="4" t="inlineStr">
        <is>
          <t>INVESTMENT IN UNCONSOLIDATED JOINT VENTURE PARTNERSHIPS</t>
        </is>
      </c>
      <c r="B4" s="4" t="inlineStr">
        <is>
          <t>4. INVESTMENT IN UNCONSOLIDATED JOINT VENTURE PARTNERSHIPS
On July 15, 2020, the Company acquired, from a subsidiary of Industrial Property Trust (“IPT”), interests in two joint venture partnerships with third 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and, together with the BTC I Partnership, the “BTC Partnerships”) under the equity method on its condensed consolidated balance sheets as the Company has the ability to exercise significant influence in each partnership but does not have control of the entities. The following table summarizes the Company’s investment in the BTC Partnerships:
As of
Investment in Unconsolidated
March 31, 2021
December 31, 2020
Joint Venture Partnerships as of
Ownership
Number of
Ownership
Number of
March 31,
December 31,
($ in thousands)
Percentage
Buildings (1)
Percentage
Buildings (1)
2021
2020
BTC I Partnership
26.8
%
44
%
42
$
278,905
$
279,108
BTC II Partnership
8.0
%
23
%
25
42,098
45,134
Total BTC Partnerships
67
67
$
321,003
$
324,242
(1)
Represents acquired or completed buildings.
As of March 31, 2021, the book value of the Company’s investment in the BTC Partnerships was $321.0 million, which includes $148.8 million of outside basis difference. The outside basis difference originated from the difference between the purchase price paid by the Company for the minority ownership interests in the joint venture partnerships, which was based on fair value, and the book value of the Company’s share of the underlying net assets and liabilities of the joint venture partnerships.
The following is a summary of certain operating data of the BTC II Partnership:
For the Three Months Ended March 31,
(in thousands)
2021
2020
Operating data:
Total revenues
$
5,472
$
4,095
Total operating expenses
5,885
4,349
Total other income (expenses)(1)
46,886
(234)
Net income (loss)
46,473
(488)
(1) Includes a gain of $47.3 million for the three months ended March 31, 2021 related to the disposal of three industrial buildings. There were no dispositions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The Company’s consolidated indebtedness is currently comprised of borrowings under its term loan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March 31,
December 31,
March 31,
December 31,
($ in thousands)
2021
2020
Maturity Date
2021
2020
Line of credit (1)
1.41
%
1.44
%
November 2023
$
—
$
—
Term loan (2)
2.23
2.23
February 2024
415,000
415,000
Fixed-rate mortgage notes (3)
3.14
3.14
August 2024 - December 2027
167,750
167,750
Total principal amount / weighted-average (4)
2.49
%
2.49
%
$
582,750
$
582,750
Less unamortized debt issuance costs
$
(4,097)
$
(4,430)
Add mark-to-market adjustment on assumed debt, net
798
851
Total debt, net
$
579,451
$
579,171
Gross book value of properties encumbered by debt
$
299,789
$
299,318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March 31, 2021, total commitments for the line of credit were $315.0 million and the unused and available portions under the line of credit were both $314.9 million.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March 31, 2021, total commitments for the term loan were $415.0 million. This term loan is available for general corporate purposes including, but not limited to, the acquisition and operation of permitted investments by the Company.
(3)
Interest rates range from 2.90% to 3.75%.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consolidated debt was approximately 3.8 years as of March 31, 2021, excluding any extension options on the line of credit.
As of March 31, 2021, the principal payments due on the Company’s consolidated debt during each of the next five years and thereafter were as follows:
(in thousands)
Line of Credit (1)
Term Loan
Mortgage Notes
Total
Remainder of 2021
$
—
$
—
$
—
$
—
2022
—
—
—
—
2023
—
—
—
—
2024
—
415,000
38,000
453,000
2025
—
—
—
—
Thereafter
—
—
129,750
129,750
Total principal payments
$
—
$
415,000
$
167,750
$
582,750
(1)
The line of credit matures in November 2023 and the term may be extended pursuant to a one-year extension option, subject to certain conditions.
In July 2017, the Financial Conduct Authority (“FCA”) that regulates LIBOR announced it intends to stop compelling banks to submit rates for the calculation of LIBOR.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 could change. In addition, uncertainty about the extent and manner of future changes may result in interest rate and/or payments that are higher or lower than if LIBOR were to remain available in the current form.
LIBOR is expected to be phased out or modified by June 2023, and the writing of contracts using LIBOR is expected to stop by the end of 2021. As of March 31, 2021, the Company’s term loan is the only consolidated indebtedness with maturity beyond 2023 that has exposure to LIBOR. The agreement governing the term loan provides procedures for determining a replacement or alternative base rate in the event that LIBOR is discontinued. However, there can be no assurances as to whether such replacement or alternative base rate will be more or less favorable than LIBOR. As of March 31, 2021, the Company has interest rate swaps in place to hedge LIBOR on $350.0 million of commitments under its term loan. The Company intends to monitor the developments with respect to the potential phasing out of LIBOR after 2023 and work with its lenders to seek to ensure any transition away from LIBOR will have minimal impact on its financial condition, but can provide no assurances regarding the impact of the discontinuation of LIBOR.
Debt Covenants
The Company’s line of credit, term loan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March 31, 2021.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During the next 12 months, the Company estimates that approximately $3.5 million will be reclassified as an increase to interest expense related to active effective hedges of existing floating-rate debt.
The following table summarizes the location and fair value of the cash flow hedges on the Company’s condensed consolidated balance sheets as of March 31, 2021 and December 31, 2020.
Number of
Notional
Balance Sheet
Fair
($ in thousands)
Contracts
Amount
Location
Value
As of March 31, 2021
Interest rate swaps
7
$
350,000
Other liabilities
$
(7,447)
As of December 31, 2020
Interest rate swaps
7
$
350,000
Other liabilities
$
(9,809)
The following table presents the effect of the Company’s cash flow hedges on the Company’s condensed consolidated financial statements.
For the Three Months Ended March 31,
(in thousands)
2021
2020
Derivative Instruments Designated as Cash Flow Hedges
Gain (loss) recognized in AOCI
$
1,475
$
(12,141)
Amount reclassified from AOCI into interest expense
887
(184)
Total interest expense and other presented in the condensed consolidated statements of operations in which the effects of the cash flow hedges are recorded
3,688
2,8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6.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March 31, 2021 and December 31, 2020.
Total
(in thousands)
Level 1
Level 2
Level 3
Fair Value
As of March 31, 2021
Liabilities
Derivative instruments
$
—
$
(7,447)
$
—
$
(7,447)
Total liabilities measured at fair value
$
—
$
(7,447)
$
—
$
(7,447)
As of December 31, 2020
Liabilities
Derivative instruments
$
—
$
(9,809)
$
—
$
(9,809)
Total liabilities measured at fair value
$
—
$
(9,809)
$
—
$
(9,809)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the Company has concluded are not material to the valuation. Due to the interest rate swaps being unique and not actively traded, the fair value is classified as Level 2. See “ Note 5 ” above for further discussion of the Company’s derivative instruments.
Nonrecurring Fair Value of Financial Measurements
As of March 31, 2021 and December 31, 2020,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March 31, 2021
As of December 31, 2020
Carrying
Fair
Carrying
Fair
(in thousands)
Value (1)
Value
Value (1)
Value
Line of credit
$
—
$
—
$
—
$
—
Term loan
415,000
413,808
415,000
411,787
Fixed rate mortgage notes
167,750
169,536
167,750
172,008
(1)
The carrying value reflects the principal amoun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Public Offerings
On September 5, 2019, the Company’s initial public offering was terminated immediately upon effectiveness of the Company’s registration statement for its second public offering of up to $2.0 billion of shares of its common stock, and the second public offering commenced the same day. Under the second public offering, the Company is offering up to $1.5 billion of shares of its common stock in the primary offering and up to $500.0 million of shares of its common stock pursuant to its distribution reinvestment plan, in any combination of Class T shares, Class W shares and Class I shares. The Company may reallocate amounts between the primary offering and distribution reinvestment plan. The Company’s second public offering is a continuous offering that will end no later than September 5, 2021, unless extended in accordance with federal and state securities laws.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March 31, 2021, is as follows:
(in thousands)
Class T
Class W
Class I
Total
Amount of gross proceeds raised:
Primary offering
$
1,422,797
$
90,360
$
36,828
$
1,549,985
DRIP
46,295
2,546
1,205
50,046
Total offering
$
1,469,092
$
92,906
$
38,033
$
1,600,031
Number of shares issued:
Primary offering
135,197
8,975
3,673
147,845
DRIP
4,596
253
120
4,969
Stock grants
—
6
3
9
Total offering
139,793
9,234
3,796
152,823
Common Stock
The following table summarizes the changes in the shares outstanding for each class of common stock for the periods presented below:
Class T
Class W
Class I
Total
(in thousands)
Shares
Shares
Shares
Shares
FOR THE THREE MONTHS ENDED MARCH 31, 2020
Balance as of December 31, 2019
45,240
2,736
1,299
49,275
Issuance of common stock:
Primary shares
47,391
1,965
642
49,998
DRIP
363
23
10
396
Stock grants
—
—
200
200
Redemptions
(40)
(27)
—
(67)
Balance as of March 31, 2020
92,954
4,697
2,151
99,802
FOR THE THREE MONTHS ENDED MARCH 31, 2021
Balance as of December 31, 2020
130,565
7,866
3,040
141,471
Issuance of common stock:
Primary shares
7,745
1,205
969
9,919
DRIP
897
61
25
983
Stock grants
—
—
204
204
Redemptions
(240)
(11)
(12)
(263)
Forfeitures
—
—
(19)
(19)
Balance as of March 31, 2021
138,967
9,121
4,207
152,295
Distributions
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1
March 31
$
0.13625
$
6,721
$
10,310
$
3,240
$
20,271
Total
$
0.13625
$
6,721
$
10,310
$
3,240
$
20,271
2020
December 31
$
0.13625
$
6,159
$
9,315
$
3,230
$
18,704
September 30
0.13625
5,601
8,451
2,952
17,004
June 30
0.13625
5,194
7,812
2,710
15,716
March 31
0.13625
3,339
5,077
1,742
10,158
Total
$
0.54500
$
20,293
$
30,655
$
10,634
$
61,58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
Redemptions
The following table summarizes the Company’s redemption activity for the periods presented below:
For the Three Months Ended March 31,
(in thousands, except per share data)
2021
2020
Number of eligible shares redeemed
263
67
Aggregate dollar amount of shares redeemed
$
2,645
$
660
Average redemption price per share
$
10.06
$
9.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Redeemable Noncontrolling Interest [Abstract]</t>
        </is>
      </c>
    </row>
    <row r="4">
      <c r="A4" s="4" t="inlineStr">
        <is>
          <t>REDEEMABLE NONCONTROLLING INTERESTS</t>
        </is>
      </c>
      <c r="B4" s="4" t="inlineStr">
        <is>
          <t>8. REDEEMABLE NONCONTROLLING INTERESTS
Our sponsor, BCI IV Advisors Group LLC (the “Sponsor”) holds, either directly or indirectly, partnership units in the Operating Partnership (“OP Units”), which were issued as payment of the performance component of the advisory fee pursuant to the advisory agreement, by and among the Company, the Operating Partnership and BCI IV Advisors LLC (the “Advisor”). The Company has classified these OP Units as redeemable noncontrolling interests in mezzanine equity on the condensed consolidated balance sheets due to the fact that, as provided in the agreement of limited partnership of the Operating Partnership (the “Partnership Agreement”), the Sponsor has the ability to tender its OP Units at any time irrespective of the period that such OP Units have been held by the Sponsor,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 is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 activity for the three months ended March 31, 2021:
($ in thousands)
As of December 31, 2020
$
3,648
Settlement of 2020 advisory fee—performance component (1)
9,640
Distributions to OP Unitholders
(179)
Net loss attributable to redeemable noncontrolling interest
(77)
Change from cash flow hedging activities attributable to redeemable noncontrolling interest
21
Redemption value allocation adjustment to redeemable noncontrolling interest
308
As of March 31, 2021
$
13,361
(1)
The 2020 performance component of the advisory fee in the amount of $9.6 million became payable to the Sponsor on December 31, 2020. At the Advisor’s election, it was paid in the form of Class I OP Units valued at $9.6 million (based on the NAV per unit as of December 31, 2020), which were issued to the Sponsor in Januar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9. NONCONTROLLING INTERESTS
During 2020, the Company acquired controlling interests in one subsidiary real estate investment trust (the “Subsidiary REIT”) that owns one building for a total purchase price of $22.4 million. The Company indirectly owns and controls the respective managing member of the Subsidiary REIT. Noncontrolling interests represent the portion of equity in the Subsidiary REIT that the Company does not own. Such noncontrolling interests are equity instruments presented in the condensed consolidated balance sheet as of March 31, 2021 as noncontrolling interests within permanent equity. The noncontrolling interests consist of redeemable preferred shares with a 12.5% annual preferred dividend. The Subsidiary REIT has 125 preferred shares issued and outstanding at a par value of $1,000 per share, for an aggregate amount of $125,000. The preferred shares are non-voting and have no rights to income or loss. The preferred shares are redeemable by the respective Subsidiary REIT at the discretion of the Company, through its ownership and control of the managing member, for $1,000 per share, plus accumulated and unpaid dividends. As of March 31, 2021, the Subsidiary REIT had preferred dividends payable in the amount of approximately $11,700, which were recorded in distributions payable on the Company’s condensed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For the Three Months Ended March 31,
Payable as of
(in thousands)
2021
2020
March 31, 2021
December 31, 2020
Selling commissions and dealer manager fees (1)
$
3,695
$
22,350
$
—
$
—
Ongoing distribution fees(1)(2)
3,240
1,743
1,027
1,122
Advisory fee—fixed component
3,935
1,785
1,456
1,345
Advisory fee—performance component
4,180
275
4,180
9,640
Other expense reimbursements (3)
3,173
2,595
905
2,706
Development fees (4)
390
—
390
24
Total
$
18,613
$
28,748
$
7,958
$
14,837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are approximately $46.2 million and $45.0 million as of March 31, 2021 and 2020, respectively.
(3)
Other expense reimbursements include certain expenses incurred for organization and offering, acquisition and general administrative services provided to us under the advisory agreement, including, but not limited to, certain expenses described below after footnote 4, allocated rent paid to both third parties and affiliates of the Advisor, equipment, utilities, insurance, travel and entertainment.
(4)
Development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Certain of the expense reimbursements described in the table above include a portion of the compensation expenses of officers and employees of the Advisor or its affiliates related to activities for which the Advisor does not otherwise receive a separate fee. Amounts incurred related to these compensation expenses for the three months ended March 31, 2021 and 2020, respectively. These amounts include a portion of the salary, bonus, and benefits of certain of the Company’s named executive officers. The Company has or will reimburse the Advisor approximately $2.7 million and $2.2 million for the three months ended March 31, 2021 and 2020, respectively, for such compensation expenses.
As of December 31, 2020, $17.1 million of organization and offering costs that the Advisor had incurred on the Company’s behalf through December 31, 2019, remained payable to the Advisor. The Company paid this amount to the Advisor in full in January 2021. The Company now pays offering costs directly as and when incurred.
In addition, the Company has paid or will pay the Advisor for property-level accounting services in the amount of approximately $0.2 million and $0.1 million for the three months ended March 31, 2021 and 2020, respectively. These payments were funded from a portion of the property management fees paid by customers at our properties, with the remainder of such property management fees paid to the third-party property managers for such properties. The portion of these payments by the customers that were passed through to the Advisor were related to property accounting services and are at or below market rates for the regions in which our properties are located. In certain limited circumstances, the Company may pay for a portion of such property management fees, including the fees related to the property-level accounting services provided by the Advisor, without reimbursement from the tenant or tenants at a real property.
Joint Venture Partnerships
For the three months ended March 31, 2021, the BTC Partnerships (as described in “Note 4”) incurred in aggregate approximately $3.1 million in acquisition and asset management fees, and fees related to development, which were paid to affiliates of the Advisor pursuant to the respective service agreements. As of March 31, 2021 and December 31, 2020, the Company had amounts due from the BTC Partnerships in aggregate of approximately $50,000 and $25,000, respectively, which were recorded in due from affiliates on the condensed consolidated balance sheets.
As of December 31, 2020, the BTC I Partnership owed the Company $3.2 million for the Company’s overpayment of the required contributions, which was recorded in due from affiliates on the condensed consolidated balance sheets. The BTC I Partnership returned the overpayment of the required contributions to the Company in January 2021.
Expense Support Agreement
The table below provides information regarding the fees deferred and expense support provided by the Advisor, pursuant to the expense support agreement. The expense support agreement was not renewed after the expiration of its effective term on December 31, 2020. Refer to Item 8, “Financial Statements and Supplementary Data” in the Company’s 2020 Form 10‑K for a description of the expense support agreement. The total aggregate amount paid by the Advisor pursuant to the expense support agreement was $27.1 million, and as of December 31, 2020, all reimbursable amounts had been paid in their entirety, and no amounts remain to be reimbursed to the Advisor.
For the Three Months Ended March 31,
(in thousands)
2021
2020
Fees deferred
$
—
$
1,785
Other expenses supported
—
2,749
Total expense support from Advisor
—
4,534
Reimbursement of previously deferred fees and other expenses supported
—
—
Total expense support from Advisor, net
$
—
$
4,5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11. SUPPLEMENTAL CASH FLOW INFORMATION
Supplemental cash flow information and disclosure of non-cash investing and financing activities is as follows:
For the Three Months Ended March 31,
(in thousands)
2021
2020
Distributions payable
$
6,988
$
4,549
Distributions reinvested in common stock
9,961
3,970
Redeemable noncontrolling interest issued as settlement of performance component of the advisory fee
9,640
2,913
Non-cash selling commissions and dealer manager fees
3,695
22,350
Restricted Cash
The following table presents the components of the beginning of period and end of period cash, cash equivalents and restricted cash reported within the condensed consolidated statements of cash flows:
For the Three Months Ended March 31,
(in thousands)
2021
2020
Beginning of period:
Cash and cash equivalents
$
232,369
$
51,178
Restricted cash (1)
530
—
Cash, cash equivalents and restricted cash
$
232,899
$
51,178
End of period:
Cash and cash equivalents
$
232,500
$
424,796
Restricted cash (1)
530
—
Cash, cash equivalents and restricted cash
$
233,030
$
424,796
(1)
As of March 31, 2021 and December 31, 2020, restricted cash consisted of cash held in escrow in connection with certain property improvements required by the lender of the $118.5 million mortgage note entered into in October 2020. As of March 31, 2020 and December 31, 2019, the Company did not have any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Net investment in real estate properties</t>
        </is>
      </c>
      <c r="B3" s="6" t="n">
        <v>1391589</v>
      </c>
      <c r="C3" s="6" t="n">
        <v>1322521</v>
      </c>
    </row>
    <row r="4">
      <c r="A4" s="4" t="inlineStr">
        <is>
          <t>Investment in unconsolidated joint venture partnerships</t>
        </is>
      </c>
      <c r="B4" s="5" t="n">
        <v>321003</v>
      </c>
      <c r="C4" s="5" t="n">
        <v>324242</v>
      </c>
    </row>
    <row r="5">
      <c r="A5" s="4" t="inlineStr">
        <is>
          <t>Cash and cash equivalents</t>
        </is>
      </c>
      <c r="B5" s="5" t="n">
        <v>232500</v>
      </c>
      <c r="C5" s="5" t="n">
        <v>232369</v>
      </c>
    </row>
    <row r="6">
      <c r="A6" s="4" t="inlineStr">
        <is>
          <t>Restricted cash</t>
        </is>
      </c>
      <c r="B6" s="5" t="n">
        <v>530</v>
      </c>
      <c r="C6" s="5" t="n">
        <v>530</v>
      </c>
    </row>
    <row r="7">
      <c r="A7" s="4" t="inlineStr">
        <is>
          <t>Straight-line and tenant receivables</t>
        </is>
      </c>
      <c r="B7" s="5" t="n">
        <v>10891</v>
      </c>
      <c r="C7" s="5" t="n">
        <v>10396</v>
      </c>
    </row>
    <row r="8">
      <c r="A8" s="4" t="inlineStr">
        <is>
          <t>Due from affiliates</t>
        </is>
      </c>
      <c r="B8" s="5" t="n">
        <v>120</v>
      </c>
      <c r="C8" s="5" t="n">
        <v>3308</v>
      </c>
    </row>
    <row r="9">
      <c r="A9" s="4" t="inlineStr">
        <is>
          <t>Acquisition deposits</t>
        </is>
      </c>
      <c r="B9" s="5" t="n">
        <v>1728</v>
      </c>
      <c r="C9" s="5" t="n">
        <v>610</v>
      </c>
    </row>
    <row r="10">
      <c r="A10" s="4" t="inlineStr">
        <is>
          <t>Other assets</t>
        </is>
      </c>
      <c r="B10" s="5" t="n">
        <v>3964</v>
      </c>
      <c r="C10" s="5" t="n">
        <v>3452</v>
      </c>
    </row>
    <row r="11">
      <c r="A11" s="4" t="inlineStr">
        <is>
          <t>Total assets</t>
        </is>
      </c>
      <c r="B11" s="5" t="n">
        <v>1962325</v>
      </c>
      <c r="C11" s="5" t="n">
        <v>1897428</v>
      </c>
    </row>
    <row r="12">
      <c r="A12" s="3" t="inlineStr">
        <is>
          <t>Liabilities</t>
        </is>
      </c>
    </row>
    <row r="13">
      <c r="A13" s="4" t="inlineStr">
        <is>
          <t>Accounts payable and accrued liabilities</t>
        </is>
      </c>
      <c r="B13" s="5" t="n">
        <v>9837</v>
      </c>
      <c r="C13" s="5" t="n">
        <v>12483</v>
      </c>
    </row>
    <row r="14">
      <c r="A14" s="4" t="inlineStr">
        <is>
          <t>Debt, net</t>
        </is>
      </c>
      <c r="B14" s="5" t="n">
        <v>579451</v>
      </c>
      <c r="C14" s="5" t="n">
        <v>579171</v>
      </c>
    </row>
    <row r="15">
      <c r="A15" s="4" t="inlineStr">
        <is>
          <t>Due to affiliates</t>
        </is>
      </c>
      <c r="B15" s="5" t="n">
        <v>6361</v>
      </c>
      <c r="C15" s="5" t="n">
        <v>28275</v>
      </c>
    </row>
    <row r="16">
      <c r="A16" s="4" t="inlineStr">
        <is>
          <t>Distributions payable</t>
        </is>
      </c>
      <c r="B16" s="5" t="n">
        <v>6988</v>
      </c>
      <c r="C16" s="5" t="n">
        <v>6450</v>
      </c>
    </row>
    <row r="17">
      <c r="A17" s="4" t="inlineStr">
        <is>
          <t>Distribution fees payable to affiliates</t>
        </is>
      </c>
      <c r="B17" s="5" t="n">
        <v>46175</v>
      </c>
      <c r="C17" s="5" t="n">
        <v>44962</v>
      </c>
    </row>
    <row r="18">
      <c r="A18" s="4" t="inlineStr">
        <is>
          <t>Other liabilities</t>
        </is>
      </c>
      <c r="B18" s="5" t="n">
        <v>29192</v>
      </c>
      <c r="C18" s="5" t="n">
        <v>29624</v>
      </c>
    </row>
    <row r="19">
      <c r="A19" s="4" t="inlineStr">
        <is>
          <t>Total liabilities</t>
        </is>
      </c>
      <c r="B19" s="5" t="n">
        <v>678004</v>
      </c>
      <c r="C19" s="5" t="n">
        <v>700965</v>
      </c>
    </row>
    <row r="20">
      <c r="A20" s="4" t="inlineStr">
        <is>
          <t>Commitments and contingencies (Note 13)</t>
        </is>
      </c>
      <c r="B20" s="4" t="inlineStr">
        <is>
          <t xml:space="preserve"> </t>
        </is>
      </c>
      <c r="C20" s="4" t="inlineStr">
        <is>
          <t xml:space="preserve"> </t>
        </is>
      </c>
    </row>
    <row r="21">
      <c r="A21" s="4" t="inlineStr">
        <is>
          <t>Redeemable noncontrolling interest</t>
        </is>
      </c>
      <c r="B21" s="5" t="n">
        <v>13361</v>
      </c>
      <c r="C21" s="5" t="n">
        <v>3648</v>
      </c>
    </row>
    <row r="22">
      <c r="A22" s="3" t="inlineStr">
        <is>
          <t>Stockholders’ equity:</t>
        </is>
      </c>
    </row>
    <row r="23">
      <c r="A23" s="4" t="inlineStr">
        <is>
          <t>Preferred stock, $0.01 par value - 200,000 shares authorized, none issued and outstanding</t>
        </is>
      </c>
      <c r="B23" s="5" t="n">
        <v>0</v>
      </c>
      <c r="C23" s="5" t="n">
        <v>0</v>
      </c>
    </row>
    <row r="24">
      <c r="A24" s="4" t="inlineStr">
        <is>
          <t>Additional paid-in capital</t>
        </is>
      </c>
      <c r="B24" s="5" t="n">
        <v>1431279</v>
      </c>
      <c r="C24" s="5" t="n">
        <v>1329799</v>
      </c>
    </row>
    <row r="25">
      <c r="A25" s="4" t="inlineStr">
        <is>
          <t>Accumulated deficit</t>
        </is>
      </c>
      <c r="B25" s="5" t="n">
        <v>-154559</v>
      </c>
      <c r="C25" s="5" t="n">
        <v>-128775</v>
      </c>
    </row>
    <row r="26">
      <c r="A26" s="4" t="inlineStr">
        <is>
          <t>Accumulated other comprehensive loss</t>
        </is>
      </c>
      <c r="B26" s="5" t="n">
        <v>-7409</v>
      </c>
      <c r="C26" s="5" t="n">
        <v>-9750</v>
      </c>
    </row>
    <row r="27">
      <c r="A27" s="4" t="inlineStr">
        <is>
          <t>Total stockholders’ equity</t>
        </is>
      </c>
      <c r="B27" s="5" t="n">
        <v>1270834</v>
      </c>
      <c r="C27" s="5" t="n">
        <v>1192689</v>
      </c>
    </row>
    <row r="28">
      <c r="A28" s="4" t="inlineStr">
        <is>
          <t>Noncontrolling interests</t>
        </is>
      </c>
      <c r="B28" s="5" t="n">
        <v>126</v>
      </c>
      <c r="C28" s="5" t="n">
        <v>126</v>
      </c>
    </row>
    <row r="29">
      <c r="A29" s="4" t="inlineStr">
        <is>
          <t>Total equity</t>
        </is>
      </c>
      <c r="B29" s="5" t="n">
        <v>1270960</v>
      </c>
      <c r="C29" s="5" t="n">
        <v>1192815</v>
      </c>
    </row>
    <row r="30">
      <c r="A30" s="4" t="inlineStr">
        <is>
          <t>Total liabilities and equity</t>
        </is>
      </c>
      <c r="B30" s="5" t="n">
        <v>1962325</v>
      </c>
      <c r="C30" s="5" t="n">
        <v>1897428</v>
      </c>
    </row>
    <row r="31">
      <c r="A31" s="4" t="inlineStr">
        <is>
          <t>Class T Shares</t>
        </is>
      </c>
    </row>
    <row r="32">
      <c r="A32" s="3" t="inlineStr">
        <is>
          <t>Stockholders’ equity:</t>
        </is>
      </c>
    </row>
    <row r="33">
      <c r="A33" s="4" t="inlineStr">
        <is>
          <t>Common stock, value</t>
        </is>
      </c>
      <c r="B33" s="5" t="n">
        <v>1390</v>
      </c>
      <c r="C33" s="5" t="n">
        <v>1306</v>
      </c>
    </row>
    <row r="34">
      <c r="A34" s="4" t="inlineStr">
        <is>
          <t>Class W Shares</t>
        </is>
      </c>
    </row>
    <row r="35">
      <c r="A35" s="3" t="inlineStr">
        <is>
          <t>Stockholders’ equity:</t>
        </is>
      </c>
    </row>
    <row r="36">
      <c r="A36" s="4" t="inlineStr">
        <is>
          <t>Common stock, value</t>
        </is>
      </c>
      <c r="B36" s="5" t="n">
        <v>91</v>
      </c>
      <c r="C36" s="5" t="n">
        <v>79</v>
      </c>
    </row>
    <row r="37">
      <c r="A37" s="4" t="inlineStr">
        <is>
          <t>Class I Shares</t>
        </is>
      </c>
    </row>
    <row r="38">
      <c r="A38" s="3" t="inlineStr">
        <is>
          <t>Stockholders’ equity:</t>
        </is>
      </c>
    </row>
    <row r="39">
      <c r="A39" s="4" t="inlineStr">
        <is>
          <t>Common stock, value</t>
        </is>
      </c>
      <c r="B39" s="6" t="n">
        <v>42</v>
      </c>
      <c r="C39"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1</t>
        </is>
      </c>
    </row>
    <row r="3">
      <c r="A3" s="3" t="inlineStr">
        <is>
          <t>Risks and Uncertainties [Abstract]</t>
        </is>
      </c>
    </row>
    <row r="4">
      <c r="A4" s="4" t="inlineStr">
        <is>
          <t>SIGNIFICANT RISKS AND UNCERTAINTIES</t>
        </is>
      </c>
      <c r="B4" s="4" t="inlineStr">
        <is>
          <t>12. SIGNIFICANT RISKS AND UNCERTAINTIES
Significant Risks and Uncertainties
Currently, one of the most significant risks and uncertainties is the adverse effect of the current novel coronavirus (COVID-19) pandemic. The extent of the impact from COVID-19 on the commercial real estate sector continues to vary dramatically across real estate property types and markets, with certain property segments such as hospitality, gaming, shopping malls, senior housing, and student living being impacted particularly hard. While not immune to the effects of COVID-19, the industrial property sector in which the Company invests continues to remain relatively resilient; however, the Company has had customers request rent deferral or rent abatement during this pandemic.
The COVID-19 pandemic could have material and adverse effects on the Company’s financial condition, results of operations and cash flows in the near term due to, but not limited to, the following:
·
reduced economic activity severely impacts the Company’s customers’ businesses, financial condition and liquidity and may cause customers to be unable to fully meet their obligations to the Company or to otherwise seek modifications of such obligations, resulting in increases in uncollectible receivables and reductions in rental income;
·
the negative financial impact of the pandemic could impact the Company’s future compliance with financial covenants of the Company’s credit facility and other debt agreements; and
·
weaker economic conditions could cause the Company to recognize impairment in value of its tangible or intangible assets.
The Company is closely monitoring the impact of the COVID-19 pandemic on all aspects of its business, including how it will impact its customers and business partners. While the Company did not incur significant disruptions during the year ended December 31, 2020 and the three months ended March 31, 2021 from the COVID-19 pandemic and the vaccination rates in the United States are encouraging, it is unable to predict the impact that the COVID-19 pandemic will have on its future financial condition, results of operations and cash flows due to numerous uncertainties and the impact could be material. The extent to which the COVID-19 pandemic impacts the Company’s operations and those of the Company’s customer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Status of the Public Offerings
As of May 5, 2021, the Company had raised gross proceeds of $1.86 billion from the sale of 178.1 million shares of its common stock in its public offerings, including $57.3 million from the sale of 5.7 million shares of its common stock through its distribution reinvestment plan. As of May 5, 2021, approximately $606.1 million in shares of the Company’s common stock remained available for sale pursuant to its second public offering in any combination of Class T shares, Class W shares and Class I shares, including approximately $451.0 million in shares of common stock available for sale through its distribution reinvestment plan, which may be reallocated for sale in the Company’s primary offering. The Company has filed a registration for its third public offering, which will commence immediately upon effectiveness of the registration statement. The Company presently expects its second public offering to end and its third public offering to commence immediately thereafter during the third quarter of 2021.
Completed Acquisitions
On April 12, 2021, the Company acquired one industrial building located in the New Jersey market. The total purchase price was approximately $75.0 million, exclusive of transfer taxes, due diligence expenses, acquisition costs and other closing costs.
Acquisitions Under Contract
The Company has entered into contracts to acquire properties with an aggregate contract purchase price of approximately $122.6 million, comprised of five industrial buildings. There can be no assurance that the Company will complete the acquisition of the properties under contract.
Initiation of DST Program
On May 1, 2021, the Company initiated a program to raise capital through private placement offerings by selling beneficial interests in specific Delaware statutory trusts holding real properties (the “DST Program”).
Amended Credit Facility
The Company has an existing credit facility made pursuant to that certain second amended and restated credit agreement, dated as of November 19, 2019, among the Operating Partnership, the lenders party thereto, Wells Fargo Bank, National Association, as Administrative Agent, Bank of America, N.A., as Syndication Agent, U.S. Bank National Association, as Revolving Credit Facility Documentation Agent, JPMorgan Chase Bank, N.A., as Existing Term Facility Documentation Agent, and Regions Bank, as Incremental Term Facility Documentation Agent (as previously amended, the “Credit Facility Agreement”). On May 6, 2021, pursuant to that certain first amendment and second incremental assumption agreement (the “Amendment”), the amount of aggregate revolving loan commitments under the Credit Facility Agreement were increased by $115.0 million, bringing the maximum borrowing capacity under the revolving credit facility to $430.0 million. The Borrower’s existing revolving credit facility, as amended by the Amendment, is referred to herein as the “Amended Credit Facility.” The Amended Credit Facility provides the Company, as the general partner of the Operating Partnership, with the ability from time to time to increase the size of the aggregate loan commitment under the agreement by an additional $155.0 million up to a total of $1.0 billion, subject to receipt of lender commitments and satisfaction of other conditions. Any increase to the size of the Amended Credit Facility may be in the form of an increase in the aggregate revolving loan commitments, the establishment of a term loan, or a combination of both. The maturity date of the Amended Credit Facility is November 19, 2023, and may be extended by the Company pursuant to a one-year extension option, subject to the continuing compliance with certain financial covenants, the payment of an extension fee and the satisfaction of other customary conditions. No other material changes were made to the Credit Facility Agreement.
Term Loan Agreement
On May 6, 2021, the Operating Partnership entered into a term loan credit agreement with JPMorgan Chase Bank, N.A., as Administrative Agent, Joint Lead Arranger and Joint Bookrunner, Wells Fargo Bank, National Association, Bank of America, N.A., PNC Bank, National Association, and Truist Bank as Co-Syndication Agents, Wells Fargo Securities, LLC, as Joint Lead Arranger and Joint Bookrunner, BofA Securities, Inc., PNC Capital Markets and Truist Securities, Inc., as Joint Lead Arrangers, and the lenders party thereto (the “Term Loan Agreement”) for an aggregate principal amount of $600.0 million (the “Term Loan”). The maturity date of the Term Loan is May 6, 2026.
Borrowings under the Term Loan will be charged interest based on (i) LIBOR plus a margin ranging from 1.35% to 2.20%, or (ii) an alternate base rate plus a margin of 0.35% to 1.20%. In each case, the applicable margin will vary depending on the Company’s consolidated leverage ratio. Customary fall-back provisions will apply if LIBOR is unavailable. The alternate base rate is equal to the greatest of (a) the prime rate in effect on such day, (b) the NYFRB rate in effect on such day plus ½ of 1% and (c) the adjusted LIBOR rate for a one month interest period on such day (or if such day is not a business day, the immediately preceding business day) plus 1%; provided that for the purpose of this definition, the adjusted LIBOR rate for any day shall be based on the LIBOR screen rate (or if the LIBOR screen rate is not available for such one month interest period, the Interpolated Rate) at approximately 11:00 a.m. London time on such day. Any change in the alternate base rate due to a change in the prime rate, the NYFRB rate or the adjusted LIBOR rate shall be effective from and including the effective date of such change in the prime rate, the NYFRB rate or the adjusted LIBOR rate, respectively. If either of the primary rate or the alternative base rate is less than zero, it will be deemed to be zero for purposes of the Term Loan.
Borrowings under the Term Loan will be available for general business purposes, including but not limited to debt refinancing, property acquisitions, new construction, renovations, expansions, tenant improvement, refinancing of existing lines, financing acquisitions of permitted investments, and closing costs and equity investments primarily associated with commercial real estate property acquisitions or refinancings. Borrowings under the Term Loan will be guaranteed by the Company and certain of its subsidiaries that own the assets that constitute the unencumbered asset pool under the Term Loan.
The Term Loan Agreement requires the maintenance of certain financial and borrowing base covenants including covenants concerning: (i) consolidated tangible net worth; (ii) consolidated fixed charge coverage ratio; (iii) consolidated leverage ratio; (iv) secured indebtedness; (v) secured recourse indebtedness; (vi) unencumbered property pool debt yield (prior to the equity release date); (vii) minimum total asset value; (viii) unencumbered interest coverage ratio (after the equity release date); (ix) unencumbered property pool leverage ratio; and (x) certain other unencumbered property pool criteria.
In addition, the Term Loan Agreement contains customary affirmative and negative covenants which, among other things, requires the Operating Partnership to deliver to the Term Loan lenders specified quarterly and annual financial information, and limit the Operating Partnership and/or its subsidiaries, subject to various exceptions and thresholds, from: (i) creating liens (other than certain permitted encumbrances, including any lien created in connection with certain permitted tax incentive transactions solely to secure repayment of a bond, note or other obligation owned by the Operating Partnership or its subsidiary) on the unencumbered property pool; (ii) merging with other companies or changing ownership interest; (iii) selling all or substantially all of its assets or properties; (iv) permitting certain transfers of a material interest in the Operating Partnership; (v) entering into transactions with affiliates, except on an arm’s-length basis; (vi) making certain types of investments; (vii) if in default under the Term Loan Agreement, paying certain distributions or certain other payments to affiliates; and (viii) incurring indebtedness (subject to certain permitted indebtedness).
The Term Loan Agreement permits voluntary prepayment of principal and accrued interest without premium or penalty and contains various customary events of default, which are described therein. As is customary in such financings, if an event of default occurs under the Term Loan Agreement, the Term Loan lenders may accelerate the repayment of amounts outstanding under the Term Loan Agreement and exercise other remedies subject, in certain instances, to the expiration of an applicable cure period.
Second Amended and Restated Advisory Agreement
On May 1, 2021, the Company and the Operating Partnership entered into the Second Amended and Restated Advisory Agreement (2021) (the “Advisory Agreement”) with the Advisor. The Advisory Agreement amends and restates the Amended and Restated Advisory Agreement (2021) to, among other things, clarify and reflect that the Advisor has provided and will continue to provide property accounting services with respect to each of the Company's real properties, which services relate to accounting for real property operations and are considered “property accounting” in the real estate industry (“Property Accounting Services”). The Property Accounting Services generally include the maintenance of the real property's books and records in accordance with United States generally accepted accounting principles and the Company's policies, procedures, and internal controls, in a timely manner, and the processing of real property-related cash receipts and disbursements. Examples include, but are not limited to, lease administration, monthly tenant billing and collections, rental revenue accounting, accounting for doubtful accounts, preparing rental expense recovery estimates and reconciliations, recording rental expenses, processing rental expense invoices and tenant reimbursement payments, accounting and budgeting for capital improvement projects, preparing and reviewing operating budgets, assisting in reporting and cash management for loan compliance purposes, and preparing account reconciliations and operating reports. Property Accounting Services do not include corporate-level accounting services such as, for example, consolidation, accounting and reporting analysis, and quality control reviews of accounting and reporting of third-party property accountants to ensure the accuracy, timeliness, and consistency of property accounting results. The Advisor receives a property accounting fee as consideration for providing Property Accounting Services, which is equal to the difference between: (i) the property management fee charged with respect to each real property (the “Property Management Fee”), which reflects the market rate for all real property management services, including Property Accounting Services, based on rates charged for similar properties within the region or market in which the real property is located, and (ii) the amount paid to third-party property management firms for property management services, which fee is based on an arms-length negotiation with a third-party property management service provider (the difference between (i) and (ii), the “Property Accounting Fee”).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In addition, the Advisory Agreement clarifies and reflects that advisors, consultants, and employees of the Advisor and its affiliates have received and may continue to receive certain equity awards under the Company's equity incentive plans at the discretion of the board of director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Unless the context otherwise requires, the “Company” and “BCI IV” refers to Black Creek Industrial REIT IV Inc. and its consolidated subsidiaries, which includes BCI IV Operating Partnership LP (the “Operating Partnership”).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20, filed with the SEC on March 5, 2021 (“2020 Form 10‑K”).
In the opinion of management, the accompanying unaudited condensed consolidated financial statements contain all adjustments and eliminations, consisting only of normal recurring adjustments necessary for a fair presentation in conformity with GAAP.</t>
        </is>
      </c>
    </row>
    <row r="5">
      <c r="A5" s="4" t="inlineStr">
        <is>
          <t>Recently Adopted Accounting Standards</t>
        </is>
      </c>
      <c r="B5" s="4" t="inlineStr">
        <is>
          <t>Recently Adopt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densed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ACQUISITIONS (Tables)</t>
        </is>
      </c>
      <c r="B1" s="2" t="inlineStr">
        <is>
          <t>3 Months Ended</t>
        </is>
      </c>
    </row>
    <row r="2">
      <c r="B2" s="2" t="inlineStr">
        <is>
          <t>Mar. 31, 2021</t>
        </is>
      </c>
    </row>
    <row r="3">
      <c r="A3" s="3" t="inlineStr">
        <is>
          <t>Business Combinations [Abstract]</t>
        </is>
      </c>
    </row>
    <row r="4">
      <c r="A4" s="4" t="inlineStr">
        <is>
          <t>Summary of Business Acquisitions</t>
        </is>
      </c>
      <c r="B4" s="4" t="inlineStr">
        <is>
          <t>During the three months ended March 31, 2021, the Company acquired 100% of the following properties, which were determined to be asset acquisitions:
Number of
Total Purchase
($ in thousands)
Acquisition Date
Buildings
Price (1)
Gerwig Distribution Center
1/8/2021
1
$
19,274
Harvill Business Center
3/10/2021
1
60,588
Total Acquisitions
2
$
79,862
(1)
Total purchase price is equal to the total consideration paid plus any debt assumed at fair value. There was no debt assumed in connection with the 2021 acquisitions.</t>
        </is>
      </c>
    </row>
    <row r="5">
      <c r="A5" s="4" t="inlineStr">
        <is>
          <t>Allocation of Purchase Price of Acquisitions</t>
        </is>
      </c>
      <c r="B5" s="4" t="inlineStr">
        <is>
          <t>During the three months ended March 31, 2021, the Company allocated the purchase price of its acquisitions to land, building and improvements, and intangible lease assets and liabilities as follows:
For the Three Months Ended
(in thousands)
March 31, 2021
Land
$
25,558
Building and improvements
49,205
Intangible lease assets
6,259
Below-market lease liabilities
(1,160)
Total purchase price (1)
$
79,862
(1)
Total purchase price is equal to the total consideration paid plus any debt assumed at fair value. There was no debt assumed in connection with the 2021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IN REAL ESTATE (Tables)</t>
        </is>
      </c>
      <c r="B1" s="2" t="inlineStr">
        <is>
          <t>3 Months Ended</t>
        </is>
      </c>
    </row>
    <row r="2">
      <c r="B2" s="2" t="inlineStr">
        <is>
          <t>Mar. 31, 2021</t>
        </is>
      </c>
    </row>
    <row r="3">
      <c r="A3" s="3" t="inlineStr">
        <is>
          <t>Real Estate [Abstract]</t>
        </is>
      </c>
    </row>
    <row r="4">
      <c r="A4" s="4" t="inlineStr">
        <is>
          <t>Schedule of Real Estate Properties</t>
        </is>
      </c>
      <c r="B4" s="4" t="inlineStr">
        <is>
          <t>As of March 31, 2021 and December 31, 2020, the Company’s consolidated investment in real estate properties consisted of 67 and 65 industrial buildings, respectively.
As of
(in thousands)
March 31, 2021
December 31, 2020
Land
$
411,547
$
385,988
Building and improvements
937,189
885,489
Intangible lease assets
126,633
119,765
Construction in progress
3,187
4,203
Investment in real estate properties
1,478,556
1,395,445
Less accumulated depreciation and amortization
(86,967)
(72,924)
Net investment in real estate properties
$
1,391,589
$
1,322,521</t>
        </is>
      </c>
    </row>
    <row r="5">
      <c r="A5" s="4" t="inlineStr">
        <is>
          <t>Intangible Lease Assets And Liabilities</t>
        </is>
      </c>
      <c r="B5" s="4" t="inlineStr">
        <is>
          <t>Intangible lease assets and liabilities as of March 31, 2021 and December 31, 2020 included the following:
As of March 31, 2021
As of December 31, 2020
Accumulated
Accumulated
(in thousands)
Gross
Amortization
Net
Gross
Amortization
Net
Intangible lease assets (1)
$
122,689
$
(38,400)
$
84,289
$
115,821
$
(32,699)
$
83,122
Above-market lease assets (1)
3,944
(877)
3,067
3,944
(694)
3,250
Below-market lease liabilities (2)
(18,631)
6,759
(11,872)
(17,471)
5,862
(11,609)
(1)
Included in net investment in real estate properties on the condensed consolidated balance sheets.
(2)
Included in other liabilities on the condensed consolidated balance sheets.</t>
        </is>
      </c>
    </row>
    <row r="6">
      <c r="A6" s="4" t="inlineStr">
        <is>
          <t>Rental Revenue And Depreciation And Amortization Expense</t>
        </is>
      </c>
      <c r="B6" s="4" t="inlineStr">
        <is>
          <t>The following table summarizes straight-line rent adjustments, amortization recognized as an increase (decrease) to rental revenues from above-and below-market lease assets and liabilities, and real estate-related depreciation and amortization expense:
For the Three Months Ended March 31,
(in thousands)
2021
2020
Increase (Decrease) to Rental Revenue:
Straight-line rent adjustments
$
311
$
715
Above-market lease amortization
(184)
(84)
Below-market lease amortization
897
787
Real Estate-Related Depreciation and Amortization:
Depreciation expense
$
8,158
$
5,147
Intangible lease asset amortization
5,701
4,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 PARTNERSHIPS (Tables)</t>
        </is>
      </c>
      <c r="B1" s="2" t="inlineStr">
        <is>
          <t>3 Months Ended</t>
        </is>
      </c>
    </row>
    <row r="2">
      <c r="B2" s="2" t="inlineStr">
        <is>
          <t>Mar. 31, 2021</t>
        </is>
      </c>
    </row>
    <row r="3">
      <c r="A3" s="3" t="inlineStr">
        <is>
          <t>Equity Method Investments and Joint Ventures [Abstract]</t>
        </is>
      </c>
    </row>
    <row r="4">
      <c r="A4" s="4" t="inlineStr">
        <is>
          <t>Summary of the investment in BTC Partnerships and certain balance sheet and operating data</t>
        </is>
      </c>
      <c r="B4" s="4" t="inlineStr">
        <is>
          <t>The following table summarizes the Company’s investment in the BTC Partnerships:
As of
Investment in Unconsolidated
March 31, 2021
December 31, 2020
Joint Venture Partnerships as of
Ownership
Number of
Ownership
Number of
March 31,
December 31,
($ in thousands)
Percentage
Buildings (1)
Percentage
Buildings (1)
2021
2020
BTC I Partnership
26.8
%
44
%
42
$
278,905
$
279,108
BTC II Partnership
8.0
%
23
%
25
42,098
45,134
Total BTC Partnerships
67
67
$
321,003
$
324,242
(1)
Represents acquired or completed buildings.
The following is a summary of certain operating data of the BTC II Partnership:
For the Three Months Ended March 31,
(in thousands)
2021
2020
Operating data:
Total revenues
$
5,472
$
4,095
Total operating expenses
5,885
4,349
Total other income (expenses)(1)
46,886
(234)
Net income (loss)
46,473
(488)
(1) Includes a gain of $47.3 million for the three months ended March 31, 2021 related to the disposal of three industrial buildings. There were no dispositions during the three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A summary of the Company’s debt is as follows:
Weighted-Average Effective
Interest Rate as of
Balance as of
March 31,
December 31,
March 31,
December 31,
($ in thousands)
2021
2020
Maturity Date
2021
2020
Line of credit (1)
1.41
%
1.44
%
November 2023
$
—
$
—
Term loan (2)
2.23
2.23
February 2024
415,000
415,000
Fixed-rate mortgage notes (3)
3.14
3.14
August 2024 - December 2027
167,750
167,750
Total principal amount / weighted-average (4)
2.49
%
2.49
%
$
582,750
$
582,750
Less unamortized debt issuance costs
$
(4,097)
$
(4,430)
Add mark-to-market adjustment on assumed debt, net
798
851
Total debt, net
$
579,451
$
579,171
Gross book value of properties encumbered by debt
$
299,789
$
299,318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March 31, 2021, total commitments for the line of credit were $315.0 million and the unused and available portions under the line of credit were both $314.9 million.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March 31, 2021, total commitments for the term loan were $415.0 million. This term loan is available for general corporate purposes including, but not limited to, the acquisition and operation of permitted investments by the Company.
(3)
Interest rates range from 2.90% to 3.75%.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consolidated debt was approximately 3.8 years as of March 31, 2021, excluding any extension options on the line of credit.</t>
        </is>
      </c>
    </row>
    <row r="5">
      <c r="A5" s="4" t="inlineStr">
        <is>
          <t>Schedule of Maturities of Long-term Debt</t>
        </is>
      </c>
      <c r="B5" s="4" t="inlineStr">
        <is>
          <t>As of March 31, 2021, the principal payments due on the Company’s consolidated debt during each of the next five years and thereafter were as follows:
(in thousands)
Line of Credit (1)
Term Loan
Mortgage Notes
Total
Remainder of 2021
$
—
$
—
$
—
$
—
2022
—
—
—
—
2023
—
—
—
—
2024
—
415,000
38,000
453,000
2025
—
—
—
—
Thereafter
—
—
129,750
129,750
Total principal payments
$
—
$
415,000
$
167,750
$
582,750
(1)
The line of credit matures in November 2023 and the term may be extended pursuant to a one-year extension option, subject to certain conditions.</t>
        </is>
      </c>
    </row>
    <row r="6">
      <c r="A6" s="4" t="inlineStr">
        <is>
          <t>Schedule of Derivative Instruments</t>
        </is>
      </c>
      <c r="B6" s="4" t="inlineStr">
        <is>
          <t>The following table summarizes the location and fair value of the cash flow hedges on the Company’s condensed consolidated balance sheets as of March 31, 2021 and December 31, 2020.
Number of
Notional
Balance Sheet
Fair
($ in thousands)
Contracts
Amount
Location
Value
As of March 31, 2021
Interest rate swaps
7
$
350,000
Other liabilities
$
(7,447)
As of December 31, 2020
Interest rate swaps
7
$
350,000
Other liabilities
$
(9,809)</t>
        </is>
      </c>
    </row>
    <row r="7">
      <c r="A7" s="4" t="inlineStr">
        <is>
          <t>Derivative Instruments, Gain (Loss)</t>
        </is>
      </c>
      <c r="B7" s="4" t="inlineStr">
        <is>
          <t>The following table presents the effect of the Company’s cash flow hedges on the Company’s condensed consolidated financial statements.
For the Three Months Ended March 31,
(in thousands)
2021
2020
Derivative Instruments Designated as Cash Flow Hedges
Gain (loss) recognized in AOCI
$
1,475
$
(12,141)
Amount reclassified from AOCI into interest expense
887
(184)
Total interest expense and other presented in the condensed consolidated statements of operations in which the effects of the cash flow hedges are recorded
3,688
2,8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of instruments measured on a recurring basis</t>
        </is>
      </c>
      <c r="B4" s="4" t="inlineStr">
        <is>
          <t>The following table presents the Company’s financial instruments measured at fair value on a recurring basis as of March 31, 2021 and December 31, 2020.
Total
(in thousands)
Level 1
Level 2
Level 3
Fair Value
As of March 31, 2021
Liabilities
Derivative instruments
$
—
$
(7,447)
$
—
$
(7,447)
Total liabilities measured at fair value
$
—
$
(7,447)
$
—
$
(7,447)
As of December 31, 2020
Liabilities
Derivative instruments
$
—
$
(9,809)
$
—
$
(9,809)
Total liabilities measured at fair value
$
—
$
(9,809)
$
—
$
(9,809)</t>
        </is>
      </c>
    </row>
    <row r="5">
      <c r="A5" s="4" t="inlineStr">
        <is>
          <t>Fair value of instruments measured on a nonrecurring basis</t>
        </is>
      </c>
      <c r="B5" s="4" t="inlineStr">
        <is>
          <t>The table below includes fair values for certain of the Company’s financial instruments for which it is practicable to estimate fair value. The carrying values and fair values of these financial instruments were as follows:
As of March 31, 2021
As of December 31, 2020
Carrying
Fair
Carrying
Fair
(in thousands)
Value (1)
Value
Value (1)
Value
Line of credit
$
—
$
—
$
—
$
—
Term loan
415,000
413,808
415,000
411,787
Fixed rate mortgage notes
167,750
169,536
167,750
172,008
(1)
The carrying value reflects the principal amount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Public Offerings</t>
        </is>
      </c>
      <c r="B4" s="4" t="inlineStr">
        <is>
          <t>A summary of the Company’s public offerings, including shares sold through the primary offering and the Company’s distribution reinvestment plan (“DRIP”), as of March 31, 2021, is as follows:
(in thousands)
Class T
Class W
Class I
Total
Amount of gross proceeds raised:
Primary offering
$
1,422,797
$
90,360
$
36,828
$
1,549,985
DRIP
46,295
2,546
1,205
50,046
Total offering
$
1,469,092
$
92,906
$
38,033
$
1,600,031
Number of shares issued:
Primary offering
135,197
8,975
3,673
147,845
DRIP
4,596
253
120
4,969
Stock grants
—
6
3
9
Total offering
139,793
9,234
3,796
152,823</t>
        </is>
      </c>
    </row>
    <row r="5">
      <c r="A5" s="4" t="inlineStr">
        <is>
          <t>Summary of Changes in Shares Outstanding and Aggregate Par Value of Outstanding Shares for Each Class of Common Stock</t>
        </is>
      </c>
      <c r="B5" s="4" t="inlineStr">
        <is>
          <t>The following table summarizes the changes in the shares outstanding for each class of common stock for the periods presented below:
Class T
Class W
Class I
Total
(in thousands)
Shares
Shares
Shares
Shares
FOR THE THREE MONTHS ENDED MARCH 31, 2020
Balance as of December 31, 2019
45,240
2,736
1,299
49,275
Issuance of common stock:
Primary shares
47,391
1,965
642
49,998
DRIP
363
23
10
396
Stock grants
—
—
200
200
Redemptions
(40)
(27)
—
(67)
Balance as of March 31, 2020
92,954
4,697
2,151
99,802
FOR THE THREE MONTHS ENDED MARCH 31, 2021
Balance as of December 31, 2020
130,565
7,866
3,040
141,471
Issuance of common stock:
Primary shares
7,745
1,205
969
9,919
DRIP
897
61
25
983
Stock grants
—
—
204
204
Redemptions
(240)
(11)
(12)
(263)
Forfeitures
—
—
(19)
(19)
Balance as of March 31, 2021
138,967
9,121
4,207
152,295</t>
        </is>
      </c>
    </row>
    <row r="6">
      <c r="A6" s="4" t="inlineStr">
        <is>
          <t>Schedule of Stock Dividends</t>
        </is>
      </c>
      <c r="B6" s="4" t="inlineStr">
        <is>
          <t>Distributions
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1
March 31
$
0.13625
$
6,721
$
10,310
$
3,240
$
20,271
Total
$
0.13625
$
6,721
$
10,310
$
3,240
$
20,271
2020
December 31
$
0.13625
$
6,159
$
9,315
$
3,230
$
18,704
September 30
0.13625
5,601
8,451
2,952
17,004
June 30
0.13625
5,194
7,812
2,710
15,716
March 31
0.13625
3,339
5,077
1,742
10,158
Total
$
0.54500
$
20,293
$
30,655
$
10,634
$
61,58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t>
        </is>
      </c>
    </row>
    <row r="7">
      <c r="A7" s="4" t="inlineStr">
        <is>
          <t>Share Redemption Activity</t>
        </is>
      </c>
      <c r="B7" s="4" t="inlineStr">
        <is>
          <t>The following table summarizes the Company’s redemption activity for the periods presented below:
For the Three Months Ended March 31,
(in thousands, except per share data)
2021
2020
Number of eligible shares redeemed
263
67
Aggregate dollar amount of shares redeemed
$
2,645
$
660
Average redemption price per share
$
10.06
$
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Dec. 31, 2020</t>
        </is>
      </c>
    </row>
    <row r="2">
      <c r="A2" s="4" t="inlineStr">
        <is>
          <t>Preferred stock, par value (usd per share)</t>
        </is>
      </c>
      <c r="B2" s="7" t="n">
        <v>0.01</v>
      </c>
      <c r="C2" s="7" t="n">
        <v>0.01</v>
      </c>
    </row>
    <row r="3">
      <c r="A3" s="4" t="inlineStr">
        <is>
          <t>Preferred stock, shares authorized</t>
        </is>
      </c>
      <c r="B3" s="5" t="n">
        <v>200000</v>
      </c>
      <c r="C3" s="5" t="n">
        <v>200000</v>
      </c>
    </row>
    <row r="4">
      <c r="A4" s="4" t="inlineStr">
        <is>
          <t>Preferred stock, shares issued</t>
        </is>
      </c>
      <c r="B4" s="5" t="n">
        <v>0</v>
      </c>
      <c r="C4" s="5" t="n">
        <v>0</v>
      </c>
    </row>
    <row r="5">
      <c r="A5" s="4" t="inlineStr">
        <is>
          <t>Preferred stock, shares outstanding</t>
        </is>
      </c>
      <c r="B5" s="5" t="n">
        <v>0</v>
      </c>
      <c r="C5" s="5" t="n">
        <v>0</v>
      </c>
    </row>
    <row r="6">
      <c r="A6" s="4" t="inlineStr">
        <is>
          <t>Class T Shares</t>
        </is>
      </c>
    </row>
    <row r="7">
      <c r="A7" s="4" t="inlineStr">
        <is>
          <t>Common stock, par value (usd per share)</t>
        </is>
      </c>
      <c r="B7" s="7" t="n">
        <v>0.01</v>
      </c>
      <c r="C7" s="7" t="n">
        <v>0.01</v>
      </c>
    </row>
    <row r="8">
      <c r="A8" s="4" t="inlineStr">
        <is>
          <t>Common stock, shares authorized</t>
        </is>
      </c>
      <c r="B8" s="5" t="n">
        <v>1200000</v>
      </c>
      <c r="C8" s="5" t="n">
        <v>1200000</v>
      </c>
    </row>
    <row r="9">
      <c r="A9" s="4" t="inlineStr">
        <is>
          <t>Common stock, shares issued</t>
        </is>
      </c>
      <c r="B9" s="5" t="n">
        <v>138967</v>
      </c>
      <c r="C9" s="5" t="n">
        <v>130565</v>
      </c>
    </row>
    <row r="10">
      <c r="A10" s="4" t="inlineStr">
        <is>
          <t>Common stock, shares outstanding</t>
        </is>
      </c>
      <c r="B10" s="5" t="n">
        <v>138967</v>
      </c>
      <c r="C10" s="5" t="n">
        <v>130565</v>
      </c>
    </row>
    <row r="11">
      <c r="A11" s="4" t="inlineStr">
        <is>
          <t>Class W Shares</t>
        </is>
      </c>
    </row>
    <row r="12">
      <c r="A12" s="4" t="inlineStr">
        <is>
          <t>Common stock, par value (usd per share)</t>
        </is>
      </c>
      <c r="B12" s="7" t="n">
        <v>0.01</v>
      </c>
      <c r="C12" s="7" t="n">
        <v>0.01</v>
      </c>
    </row>
    <row r="13">
      <c r="A13" s="4" t="inlineStr">
        <is>
          <t>Common stock, shares authorized</t>
        </is>
      </c>
      <c r="B13" s="5" t="n">
        <v>75000</v>
      </c>
      <c r="C13" s="5" t="n">
        <v>75000</v>
      </c>
    </row>
    <row r="14">
      <c r="A14" s="4" t="inlineStr">
        <is>
          <t>Common stock, shares issued</t>
        </is>
      </c>
      <c r="B14" s="5" t="n">
        <v>9121</v>
      </c>
      <c r="C14" s="5" t="n">
        <v>7866</v>
      </c>
    </row>
    <row r="15">
      <c r="A15" s="4" t="inlineStr">
        <is>
          <t>Common stock, shares outstanding</t>
        </is>
      </c>
      <c r="B15" s="5" t="n">
        <v>9121</v>
      </c>
      <c r="C15" s="5" t="n">
        <v>7866</v>
      </c>
    </row>
    <row r="16">
      <c r="A16" s="4" t="inlineStr">
        <is>
          <t>Class I Shares</t>
        </is>
      </c>
    </row>
    <row r="17">
      <c r="A17" s="4" t="inlineStr">
        <is>
          <t>Common stock, par value (usd per share)</t>
        </is>
      </c>
      <c r="B17" s="7" t="n">
        <v>0.01</v>
      </c>
      <c r="C17" s="7" t="n">
        <v>0.01</v>
      </c>
    </row>
    <row r="18">
      <c r="A18" s="4" t="inlineStr">
        <is>
          <t>Common stock, shares authorized</t>
        </is>
      </c>
      <c r="B18" s="5" t="n">
        <v>225000</v>
      </c>
      <c r="C18" s="5" t="n">
        <v>225000</v>
      </c>
    </row>
    <row r="19">
      <c r="A19" s="4" t="inlineStr">
        <is>
          <t>Common stock, shares issued</t>
        </is>
      </c>
      <c r="B19" s="5" t="n">
        <v>4207</v>
      </c>
      <c r="C19" s="5" t="n">
        <v>3040</v>
      </c>
    </row>
    <row r="20">
      <c r="A20" s="4" t="inlineStr">
        <is>
          <t>Common stock, shares outstanding</t>
        </is>
      </c>
      <c r="B20" s="5" t="n">
        <v>4207</v>
      </c>
      <c r="C20" s="5" t="n">
        <v>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Redeemable Noncontrolling Interest [Abstract]</t>
        </is>
      </c>
    </row>
    <row r="4">
      <c r="A4" s="4" t="inlineStr">
        <is>
          <t>Schedule of redeemable noncontrolling interest activity</t>
        </is>
      </c>
      <c r="B4" s="4" t="inlineStr">
        <is>
          <t>The following table summarizes the redeemable noncontrolling interest activity for the three months ended March 31, 2021:
($ in thousands)
As of December 31, 2020
$
3,648
Settlement of 2020 advisory fee—performance component (1)
9,640
Distributions to OP Unitholders
(179)
Net loss attributable to redeemable noncontrolling interest
(77)
Change from cash flow hedging activities attributable to redeemable noncontrolling interest
21
Redemption value allocation adjustment to redeemable noncontrolling interest
308
As of March 31, 2021
$
13,361
(1)
The 2020 performance component of the advisory fee in the amount of $9.6 million became payable to the Sponsor on December 31, 2020. At the Advisor’s election, it was paid in the form of Class I OP Units valued at $9.6 million (based on the NAV per unit as of December 31, 2020), which were issued to the Sponsor in Januar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Fees and Expenses Incurred by Company</t>
        </is>
      </c>
      <c r="B4" s="4" t="inlineStr">
        <is>
          <t xml:space="preserve">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For the Three Months Ended March 31,
Payable as of
(in thousands)
2021
2020
March 31, 2021
December 31, 2020
Selling commissions and dealer manager fees (1)
$
3,695
$
22,350
$
—
$
—
Ongoing distribution fees(1)(2)
3,240
1,743
1,027
1,122
Advisory fee—fixed component
3,935
1,785
1,456
1,345
Advisory fee—performance component
4,180
275
4,180
9,640
Other expense reimbursements (3)
3,173
2,595
905
2,706
Development fees (4)
390
—
390
24
Total
$
18,613
$
28,748
$
7,958
$
14,837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are approximately $46.2 million and $45.0 million as of March 31, 2021 and 2020, respectively.
(3)
Other expense reimbursements include certain expenses incurred for organization and offering, acquisition and general administrative services provided to us under the advisory agreement, including, but not limited to, certain expenses described below after footnote 4, allocated rent paid to both third parties and affiliates of the Advisor, equipment, utilities, insurance, travel and entertainment.
(4)
Development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t>
        </is>
      </c>
    </row>
    <row r="5">
      <c r="A5" s="4" t="inlineStr">
        <is>
          <t>Schedule of Fees Deferred or Waived or Expense Supported by the Advisor and Reimbursements to the Advisor by the Company</t>
        </is>
      </c>
      <c r="B5" s="4" t="inlineStr">
        <is>
          <t>For the Three Months Ended March 31,
(in thousands)
2021
2020
Fees deferred
$
—
$
1,785
Other expenses supported
—
2,749
Total expense support from Advisor
—
4,534
Reimbursement of previously deferred fees and other expenses supported
—
—
Total expense support from Advisor, net
$
—
$
4,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For the Three Months Ended March 31,
(in thousands)
2021
2020
Distributions payable
$
6,988
$
4,549
Distributions reinvested in common stock
9,961
3,970
Redeemable noncontrolling interest issued as settlement of performance component of the advisory fee
9,640
2,913
Non-cash selling commissions and dealer manager fees
3,695
22,350</t>
        </is>
      </c>
    </row>
    <row r="5">
      <c r="A5" s="4" t="inlineStr">
        <is>
          <t>Reconciliation of Cash, Cash Equivalents and Restricted Cash</t>
        </is>
      </c>
      <c r="B5" s="4" t="inlineStr">
        <is>
          <t>The following table presents the components of the beginning of period and end of period cash, cash equivalents and restricted cash reported within the condensed consolidated statements of cash flows:
For the Three Months Ended March 31,
(in thousands)
2021
2020
Beginning of period:
Cash and cash equivalents
$
232,369
$
51,178
Restricted cash (1)
530
—
Cash, cash equivalents and restricted cash
$
232,899
$
51,178
End of period:
Cash and cash equivalents
$
232,500
$
424,796
Restricted cash (1)
530
—
Cash, cash equivalents and restricted cash
$
233,030
$
424,796
(1)
As of March 31, 2021 and December 31, 2020, restricted cash consisted of cash held in escrow in connection with certain property improvements required by the lender of the $118.5 million mortgage note entered into in October 2020. As of March 31, 2020 and December 31, 2019, the Company did not have any restricted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AL ESTATE ACQUISITIONS - Summary of Business Acquisitions (Details) $ in Thousands</t>
        </is>
      </c>
      <c r="B1" s="2" t="inlineStr">
        <is>
          <t>Mar. 31, 2021USD ($)building</t>
        </is>
      </c>
    </row>
    <row r="2">
      <c r="A2" s="4" t="inlineStr">
        <is>
          <t>Asset Acquisition [Member]</t>
        </is>
      </c>
    </row>
    <row r="3">
      <c r="A3" s="3" t="inlineStr">
        <is>
          <t>Business Acquisition [Line Items]</t>
        </is>
      </c>
    </row>
    <row r="4">
      <c r="A4" s="4" t="inlineStr">
        <is>
          <t>Number of real estate properties | building</t>
        </is>
      </c>
      <c r="B4" s="5" t="n">
        <v>2</v>
      </c>
    </row>
    <row r="5">
      <c r="A5" s="4" t="inlineStr">
        <is>
          <t>Total Purchase Price</t>
        </is>
      </c>
      <c r="B5" s="6" t="n">
        <v>79862</v>
      </c>
    </row>
    <row r="6">
      <c r="A6" s="4" t="inlineStr">
        <is>
          <t>Debt assumed at fair value</t>
        </is>
      </c>
      <c r="B6" s="6" t="n">
        <v>0</v>
      </c>
    </row>
    <row r="7">
      <c r="A7" s="4" t="inlineStr">
        <is>
          <t>Gerwig Distribution Center [Member]</t>
        </is>
      </c>
    </row>
    <row r="8">
      <c r="A8" s="3" t="inlineStr">
        <is>
          <t>Business Acquisition [Line Items]</t>
        </is>
      </c>
    </row>
    <row r="9">
      <c r="A9" s="4" t="inlineStr">
        <is>
          <t>Number of real estate properties | building</t>
        </is>
      </c>
      <c r="B9" s="5" t="n">
        <v>1</v>
      </c>
    </row>
    <row r="10">
      <c r="A10" s="4" t="inlineStr">
        <is>
          <t>Total Purchase Price</t>
        </is>
      </c>
      <c r="B10" s="6" t="n">
        <v>19274</v>
      </c>
    </row>
    <row r="11">
      <c r="A11" s="4" t="inlineStr">
        <is>
          <t>Harvill Busines Center [Member]</t>
        </is>
      </c>
    </row>
    <row r="12">
      <c r="A12" s="3" t="inlineStr">
        <is>
          <t>Business Acquisition [Line Items]</t>
        </is>
      </c>
    </row>
    <row r="13">
      <c r="A13" s="4" t="inlineStr">
        <is>
          <t>Number of real estate properties | building</t>
        </is>
      </c>
      <c r="B13" s="5" t="n">
        <v>1</v>
      </c>
    </row>
    <row r="14">
      <c r="A14" s="4" t="inlineStr">
        <is>
          <t>Total Purchase Price</t>
        </is>
      </c>
      <c r="B14" s="6" t="n">
        <v>605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AL ESTATE ACQUISITIONS - Purchase Price Allocation (Details) $ in Thousands</t>
        </is>
      </c>
      <c r="B1" s="2" t="inlineStr">
        <is>
          <t>Mar. 31, 2021USD ($)</t>
        </is>
      </c>
    </row>
    <row r="2">
      <c r="A2" s="3" t="inlineStr">
        <is>
          <t>Business Acquisition [Line Items]</t>
        </is>
      </c>
    </row>
    <row r="3">
      <c r="A3" s="4" t="inlineStr">
        <is>
          <t>Land</t>
        </is>
      </c>
      <c r="B3" s="6" t="n">
        <v>25558</v>
      </c>
    </row>
    <row r="4">
      <c r="A4" s="4" t="inlineStr">
        <is>
          <t>Building and improvements</t>
        </is>
      </c>
      <c r="B4" s="5" t="n">
        <v>49205</v>
      </c>
    </row>
    <row r="5">
      <c r="A5" s="4" t="inlineStr">
        <is>
          <t>Intangible lease assets</t>
        </is>
      </c>
      <c r="B5" s="5" t="n">
        <v>6259</v>
      </c>
    </row>
    <row r="6">
      <c r="A6" s="4" t="inlineStr">
        <is>
          <t>Below-market lease liabilities</t>
        </is>
      </c>
      <c r="B6" s="5" t="n">
        <v>-1160</v>
      </c>
    </row>
    <row r="7">
      <c r="A7" s="4" t="inlineStr">
        <is>
          <t>Total purchase price</t>
        </is>
      </c>
      <c r="B7" s="5" t="n">
        <v>79862</v>
      </c>
    </row>
    <row r="8">
      <c r="A8" s="4" t="inlineStr">
        <is>
          <t>Asset Acquisition [Member]</t>
        </is>
      </c>
    </row>
    <row r="9">
      <c r="A9" s="3" t="inlineStr">
        <is>
          <t>Business Acquisition [Line Items]</t>
        </is>
      </c>
    </row>
    <row r="10">
      <c r="A10" s="4" t="inlineStr">
        <is>
          <t>Debt assumed at fair value</t>
        </is>
      </c>
      <c r="B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REAL ESTATE ACQUISITIONS - Narrative (Details)</t>
        </is>
      </c>
      <c r="B1" s="2" t="inlineStr">
        <is>
          <t>3 Months Ended</t>
        </is>
      </c>
    </row>
    <row r="2">
      <c r="B2" s="2" t="inlineStr">
        <is>
          <t>Mar. 31, 2021</t>
        </is>
      </c>
    </row>
    <row r="3">
      <c r="A3" s="4" t="inlineStr">
        <is>
          <t>Intangible Lease Assets</t>
        </is>
      </c>
    </row>
    <row r="4">
      <c r="A4" s="3" t="inlineStr">
        <is>
          <t>Business Acquisition [Line Items]</t>
        </is>
      </c>
    </row>
    <row r="5">
      <c r="A5" s="4" t="inlineStr">
        <is>
          <t>Weighted-average amortization period of acquired finite-lived intangible assets</t>
        </is>
      </c>
      <c r="B5" s="4" t="inlineStr">
        <is>
          <t>6 years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 Narrative (Details) - building</t>
        </is>
      </c>
      <c r="B1" s="2" t="inlineStr">
        <is>
          <t>Mar. 31, 2021</t>
        </is>
      </c>
      <c r="C1" s="2" t="inlineStr">
        <is>
          <t>Dec. 31, 2020</t>
        </is>
      </c>
    </row>
    <row r="2">
      <c r="A2" s="4" t="inlineStr">
        <is>
          <t>Consolidated Properties</t>
        </is>
      </c>
    </row>
    <row r="3">
      <c r="A3" s="3" t="inlineStr">
        <is>
          <t>Real Estate Properties [Line Items]</t>
        </is>
      </c>
    </row>
    <row r="4">
      <c r="A4" s="4" t="inlineStr">
        <is>
          <t>Number of industrial properties</t>
        </is>
      </c>
      <c r="B4" s="5" t="n">
        <v>67</v>
      </c>
      <c r="C4" s="5" t="n">
        <v>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in Properties (Details) - USD ($) $ in Thousands</t>
        </is>
      </c>
      <c r="B1" s="2" t="inlineStr">
        <is>
          <t>Mar. 31, 2021</t>
        </is>
      </c>
      <c r="C1" s="2" t="inlineStr">
        <is>
          <t>Dec. 31, 2020</t>
        </is>
      </c>
    </row>
    <row r="2">
      <c r="A2" s="3" t="inlineStr">
        <is>
          <t>Real Estate [Abstract]</t>
        </is>
      </c>
    </row>
    <row r="3">
      <c r="A3" s="4" t="inlineStr">
        <is>
          <t>Land</t>
        </is>
      </c>
      <c r="B3" s="6" t="n">
        <v>411547</v>
      </c>
      <c r="C3" s="6" t="n">
        <v>385988</v>
      </c>
    </row>
    <row r="4">
      <c r="A4" s="4" t="inlineStr">
        <is>
          <t>Building and improvements</t>
        </is>
      </c>
      <c r="B4" s="5" t="n">
        <v>937189</v>
      </c>
      <c r="C4" s="5" t="n">
        <v>885489</v>
      </c>
    </row>
    <row r="5">
      <c r="A5" s="4" t="inlineStr">
        <is>
          <t>Intangible lease assets</t>
        </is>
      </c>
      <c r="B5" s="5" t="n">
        <v>126633</v>
      </c>
      <c r="C5" s="5" t="n">
        <v>119765</v>
      </c>
    </row>
    <row r="6">
      <c r="A6" s="4" t="inlineStr">
        <is>
          <t>Construction in progress</t>
        </is>
      </c>
      <c r="B6" s="5" t="n">
        <v>3187</v>
      </c>
      <c r="C6" s="5" t="n">
        <v>4203</v>
      </c>
    </row>
    <row r="7">
      <c r="A7" s="4" t="inlineStr">
        <is>
          <t>Investment in real estate properties</t>
        </is>
      </c>
      <c r="B7" s="5" t="n">
        <v>1478556</v>
      </c>
      <c r="C7" s="5" t="n">
        <v>1395445</v>
      </c>
    </row>
    <row r="8">
      <c r="A8" s="4" t="inlineStr">
        <is>
          <t>Less accumulated depreciation and amortization</t>
        </is>
      </c>
      <c r="B8" s="5" t="n">
        <v>-86967</v>
      </c>
      <c r="C8" s="5" t="n">
        <v>-72924</v>
      </c>
    </row>
    <row r="9">
      <c r="A9" s="4" t="inlineStr">
        <is>
          <t>Net investment in real estate properties</t>
        </is>
      </c>
      <c r="B9" s="6" t="n">
        <v>1391589</v>
      </c>
      <c r="C9" s="6" t="n">
        <v>1322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y of Intangible Lease Assets and Liabilities (Details) - USD ($) $ in Thousands</t>
        </is>
      </c>
      <c r="B1" s="2" t="inlineStr">
        <is>
          <t>Mar. 31, 2021</t>
        </is>
      </c>
      <c r="C1" s="2" t="inlineStr">
        <is>
          <t>Dec. 31, 2020</t>
        </is>
      </c>
    </row>
    <row r="2">
      <c r="A2" s="3" t="inlineStr">
        <is>
          <t>Finite-lived Intangible Assets [Roll Forward]</t>
        </is>
      </c>
    </row>
    <row r="3">
      <c r="A3" s="4" t="inlineStr">
        <is>
          <t>Gross</t>
        </is>
      </c>
      <c r="B3" s="6" t="n">
        <v>126633</v>
      </c>
      <c r="C3" s="6" t="n">
        <v>119765</v>
      </c>
    </row>
    <row r="4">
      <c r="A4" s="3" t="inlineStr">
        <is>
          <t>Below Market Lease [Roll Forward]</t>
        </is>
      </c>
    </row>
    <row r="5">
      <c r="A5" s="4" t="inlineStr">
        <is>
          <t>Gross</t>
        </is>
      </c>
      <c r="B5" s="5" t="n">
        <v>-18631</v>
      </c>
      <c r="C5" s="5" t="n">
        <v>-17471</v>
      </c>
    </row>
    <row r="6">
      <c r="A6" s="4" t="inlineStr">
        <is>
          <t>Accumulated Amortization</t>
        </is>
      </c>
      <c r="B6" s="5" t="n">
        <v>6759</v>
      </c>
      <c r="C6" s="5" t="n">
        <v>5862</v>
      </c>
    </row>
    <row r="7">
      <c r="A7" s="4" t="inlineStr">
        <is>
          <t>Net</t>
        </is>
      </c>
      <c r="B7" s="5" t="n">
        <v>-11872</v>
      </c>
      <c r="C7" s="5" t="n">
        <v>-11609</v>
      </c>
    </row>
    <row r="8">
      <c r="A8" s="4" t="inlineStr">
        <is>
          <t>Intangible Lease Assets</t>
        </is>
      </c>
    </row>
    <row r="9">
      <c r="A9" s="3" t="inlineStr">
        <is>
          <t>Finite-lived Intangible Assets [Roll Forward]</t>
        </is>
      </c>
    </row>
    <row r="10">
      <c r="A10" s="4" t="inlineStr">
        <is>
          <t>Gross</t>
        </is>
      </c>
      <c r="B10" s="5" t="n">
        <v>122689</v>
      </c>
      <c r="C10" s="5" t="n">
        <v>115821</v>
      </c>
    </row>
    <row r="11">
      <c r="A11" s="4" t="inlineStr">
        <is>
          <t>Accumulated Amortization</t>
        </is>
      </c>
      <c r="B11" s="5" t="n">
        <v>-38400</v>
      </c>
      <c r="C11" s="5" t="n">
        <v>-32699</v>
      </c>
    </row>
    <row r="12">
      <c r="A12" s="4" t="inlineStr">
        <is>
          <t>Total</t>
        </is>
      </c>
      <c r="B12" s="5" t="n">
        <v>84289</v>
      </c>
      <c r="C12" s="5" t="n">
        <v>83122</v>
      </c>
    </row>
    <row r="13">
      <c r="A13" s="4" t="inlineStr">
        <is>
          <t>Above-Market Lease Assets</t>
        </is>
      </c>
    </row>
    <row r="14">
      <c r="A14" s="3" t="inlineStr">
        <is>
          <t>Finite-lived Intangible Assets [Roll Forward]</t>
        </is>
      </c>
    </row>
    <row r="15">
      <c r="A15" s="4" t="inlineStr">
        <is>
          <t>Gross</t>
        </is>
      </c>
      <c r="B15" s="5" t="n">
        <v>3944</v>
      </c>
      <c r="C15" s="5" t="n">
        <v>3944</v>
      </c>
    </row>
    <row r="16">
      <c r="A16" s="4" t="inlineStr">
        <is>
          <t>Accumulated Amortization</t>
        </is>
      </c>
      <c r="B16" s="5" t="n">
        <v>-877</v>
      </c>
      <c r="C16" s="5" t="n">
        <v>-694</v>
      </c>
    </row>
    <row r="17">
      <c r="A17" s="4" t="inlineStr">
        <is>
          <t>Total</t>
        </is>
      </c>
      <c r="B17" s="6" t="n">
        <v>3067</v>
      </c>
      <c r="C17" s="6" t="n">
        <v>3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 Summary of Rental Revenue Adjustments and Depreciation and Amortization Expense (Details) - USD ($) $ in Thousands</t>
        </is>
      </c>
      <c r="B1" s="2" t="inlineStr">
        <is>
          <t>3 Months Ended</t>
        </is>
      </c>
    </row>
    <row r="2">
      <c r="B2" s="2" t="inlineStr">
        <is>
          <t>Mar. 31, 2021</t>
        </is>
      </c>
      <c r="C2" s="2" t="inlineStr">
        <is>
          <t>Mar. 31, 2020</t>
        </is>
      </c>
    </row>
    <row r="3">
      <c r="A3" s="3" t="inlineStr">
        <is>
          <t>Increase (Decrease) to Rental Revenue:</t>
        </is>
      </c>
    </row>
    <row r="4">
      <c r="A4" s="4" t="inlineStr">
        <is>
          <t>Straight-line rent adjustments</t>
        </is>
      </c>
      <c r="B4" s="6" t="n">
        <v>311</v>
      </c>
      <c r="C4" s="6" t="n">
        <v>715</v>
      </c>
    </row>
    <row r="5">
      <c r="A5" s="3" t="inlineStr">
        <is>
          <t>Real Estate-Related Depreciation and Amortization:</t>
        </is>
      </c>
    </row>
    <row r="6">
      <c r="A6" s="4" t="inlineStr">
        <is>
          <t>Depreciation expense</t>
        </is>
      </c>
      <c r="B6" s="5" t="n">
        <v>8158</v>
      </c>
      <c r="C6" s="5" t="n">
        <v>5147</v>
      </c>
    </row>
    <row r="7">
      <c r="A7" s="4" t="inlineStr">
        <is>
          <t>Intangible lease asset amortization</t>
        </is>
      </c>
      <c r="B7" s="5" t="n">
        <v>5701</v>
      </c>
      <c r="C7" s="5" t="n">
        <v>4573</v>
      </c>
    </row>
    <row r="8">
      <c r="A8" s="4" t="inlineStr">
        <is>
          <t>Above-Market Lease Assets</t>
        </is>
      </c>
    </row>
    <row r="9">
      <c r="A9" s="3" t="inlineStr">
        <is>
          <t>Increase (Decrease) to Rental Revenue:</t>
        </is>
      </c>
    </row>
    <row r="10">
      <c r="A10" s="4" t="inlineStr">
        <is>
          <t>Amortization of above and below Market Leases</t>
        </is>
      </c>
      <c r="B10" s="5" t="n">
        <v>-184</v>
      </c>
      <c r="C10" s="5" t="n">
        <v>-84</v>
      </c>
    </row>
    <row r="11">
      <c r="A11" s="4" t="inlineStr">
        <is>
          <t>Below Market Lease [Member]</t>
        </is>
      </c>
    </row>
    <row r="12">
      <c r="A12" s="3" t="inlineStr">
        <is>
          <t>Increase (Decrease) to Rental Revenue:</t>
        </is>
      </c>
    </row>
    <row r="13">
      <c r="A13" s="4" t="inlineStr">
        <is>
          <t>Amortization of above and below Market Leases</t>
        </is>
      </c>
      <c r="B13" s="6" t="n">
        <v>897</v>
      </c>
      <c r="C13" s="6" t="n">
        <v>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ntal revenues</t>
        </is>
      </c>
      <c r="B4" s="6" t="n">
        <v>24068</v>
      </c>
      <c r="C4" s="6" t="n">
        <v>16777</v>
      </c>
    </row>
    <row r="5">
      <c r="A5" s="4" t="inlineStr">
        <is>
          <t>Total revenues</t>
        </is>
      </c>
      <c r="B5" s="5" t="n">
        <v>24068</v>
      </c>
      <c r="C5" s="5" t="n">
        <v>16777</v>
      </c>
    </row>
    <row r="6">
      <c r="A6" s="3" t="inlineStr">
        <is>
          <t>Operating expenses:</t>
        </is>
      </c>
    </row>
    <row r="7">
      <c r="A7" s="4" t="inlineStr">
        <is>
          <t>Rental expenses</t>
        </is>
      </c>
      <c r="B7" s="5" t="n">
        <v>5575</v>
      </c>
      <c r="C7" s="5" t="n">
        <v>4088</v>
      </c>
    </row>
    <row r="8">
      <c r="A8" s="4" t="inlineStr">
        <is>
          <t>Real estate-related depreciation and amortization</t>
        </is>
      </c>
      <c r="B8" s="5" t="n">
        <v>13859</v>
      </c>
      <c r="C8" s="5" t="n">
        <v>9720</v>
      </c>
    </row>
    <row r="9">
      <c r="A9" s="4" t="inlineStr">
        <is>
          <t>General and administrative expenses</t>
        </is>
      </c>
      <c r="B9" s="5" t="n">
        <v>2249</v>
      </c>
      <c r="C9" s="5" t="n">
        <v>1651</v>
      </c>
    </row>
    <row r="10">
      <c r="A10" s="4" t="inlineStr">
        <is>
          <t>Advisory fees, related party</t>
        </is>
      </c>
      <c r="B10" s="5" t="n">
        <v>8115</v>
      </c>
      <c r="C10" s="5" t="n">
        <v>2060</v>
      </c>
    </row>
    <row r="11">
      <c r="A11" s="4" t="inlineStr">
        <is>
          <t>Acquisition costs and reimbursements</t>
        </is>
      </c>
      <c r="B11" s="5" t="n">
        <v>977</v>
      </c>
      <c r="C11" s="5" t="n">
        <v>859</v>
      </c>
    </row>
    <row r="12">
      <c r="A12" s="4" t="inlineStr">
        <is>
          <t>Total operating expenses</t>
        </is>
      </c>
      <c r="B12" s="5" t="n">
        <v>30775</v>
      </c>
      <c r="C12" s="5" t="n">
        <v>18378</v>
      </c>
    </row>
    <row r="13">
      <c r="A13" s="3" t="inlineStr">
        <is>
          <t>Other (income) expenses:</t>
        </is>
      </c>
    </row>
    <row r="14">
      <c r="A14" s="4" t="inlineStr">
        <is>
          <t>Equity in income from unconsolidated joint venture partnerships</t>
        </is>
      </c>
      <c r="B14" s="5" t="n">
        <v>-1569</v>
      </c>
      <c r="C14" s="5" t="n">
        <v>0</v>
      </c>
    </row>
    <row r="15">
      <c r="A15" s="4" t="inlineStr">
        <is>
          <t>Interest expense and other</t>
        </is>
      </c>
      <c r="B15" s="5" t="n">
        <v>3688</v>
      </c>
      <c r="C15" s="5" t="n">
        <v>2876</v>
      </c>
    </row>
    <row r="16">
      <c r="A16" s="4" t="inlineStr">
        <is>
          <t>Total expenses before expense support</t>
        </is>
      </c>
      <c r="B16" s="5" t="n">
        <v>32894</v>
      </c>
      <c r="C16" s="5" t="n">
        <v>21254</v>
      </c>
    </row>
    <row r="17">
      <c r="A17" s="4" t="inlineStr">
        <is>
          <t>Total expense support from the Advisor, net</t>
        </is>
      </c>
      <c r="C17" s="5" t="n">
        <v>4534</v>
      </c>
    </row>
    <row r="18">
      <c r="A18" s="4" t="inlineStr">
        <is>
          <t>Net expenses after expense support</t>
        </is>
      </c>
      <c r="B18" s="5" t="n">
        <v>-32894</v>
      </c>
      <c r="C18" s="5" t="n">
        <v>-16720</v>
      </c>
    </row>
    <row r="19">
      <c r="A19" s="4" t="inlineStr">
        <is>
          <t>Net (loss) income</t>
        </is>
      </c>
      <c r="B19" s="5" t="n">
        <v>-8826</v>
      </c>
      <c r="C19" s="5" t="n">
        <v>57</v>
      </c>
    </row>
    <row r="20">
      <c r="A20" s="4" t="inlineStr">
        <is>
          <t>Net loss attributable to redeemable noncontrolling interest</t>
        </is>
      </c>
      <c r="B20" s="5" t="n">
        <v>77</v>
      </c>
      <c r="C20" s="5" t="n">
        <v>0</v>
      </c>
    </row>
    <row r="21">
      <c r="A21" s="4" t="inlineStr">
        <is>
          <t>Net income attributable to noncontrolling interests</t>
        </is>
      </c>
      <c r="B21" s="5" t="n">
        <v>-4</v>
      </c>
      <c r="C21" s="5" t="n">
        <v>0</v>
      </c>
    </row>
    <row r="22">
      <c r="A22" s="4" t="inlineStr">
        <is>
          <t>Net (loss) income attributable to common stockholders</t>
        </is>
      </c>
      <c r="B22" s="6" t="n">
        <v>-8753</v>
      </c>
      <c r="C22" s="6" t="n">
        <v>57</v>
      </c>
    </row>
    <row r="23">
      <c r="A23" s="4" t="inlineStr">
        <is>
          <t>Weighted-average shares outstanding (in shares)</t>
        </is>
      </c>
      <c r="B23" s="5" t="n">
        <v>148795</v>
      </c>
      <c r="C23" s="5" t="n">
        <v>74633</v>
      </c>
    </row>
    <row r="24">
      <c r="A24" s="4" t="inlineStr">
        <is>
          <t>Net loss per common share - basic and diluted (usd per share)</t>
        </is>
      </c>
      <c r="B24" s="7" t="n">
        <v>-0.06</v>
      </c>
      <c r="C2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INVESTMENT IN UNCONSOLIDATED JOINT VENTURE PARTNERSHIPS (Details) $ in Thousands</t>
        </is>
      </c>
      <c r="B1" s="2" t="inlineStr">
        <is>
          <t>Mar. 31, 2021USD ($)itembuilding</t>
        </is>
      </c>
      <c r="C1" s="2" t="inlineStr">
        <is>
          <t>Dec. 31, 2020USD ($)building</t>
        </is>
      </c>
    </row>
    <row r="2">
      <c r="A2" s="3" t="inlineStr">
        <is>
          <t>INVESTMENT IN UNCONSOLIDATED JOINT VENTURE PARTNERSHIPS</t>
        </is>
      </c>
    </row>
    <row r="3">
      <c r="A3" s="4" t="inlineStr">
        <is>
          <t>Number of joint venture partnerships | item</t>
        </is>
      </c>
      <c r="B3" s="5" t="n">
        <v>2</v>
      </c>
    </row>
    <row r="4">
      <c r="A4" s="4" t="inlineStr">
        <is>
          <t>Investment in Partnerships</t>
        </is>
      </c>
      <c r="B4" s="6" t="n">
        <v>321003</v>
      </c>
      <c r="C4" s="6" t="n">
        <v>324242</v>
      </c>
    </row>
    <row r="5">
      <c r="A5" s="4" t="inlineStr">
        <is>
          <t>BTC I and BTC II Partnerships</t>
        </is>
      </c>
    </row>
    <row r="6">
      <c r="A6" s="3" t="inlineStr">
        <is>
          <t>INVESTMENT IN UNCONSOLIDATED JOINT VENTURE PARTNERSHIPS</t>
        </is>
      </c>
    </row>
    <row r="7">
      <c r="A7" s="4" t="inlineStr">
        <is>
          <t>Number of Buildings | building</t>
        </is>
      </c>
      <c r="B7" s="5" t="n">
        <v>67</v>
      </c>
      <c r="C7" s="5" t="n">
        <v>67</v>
      </c>
    </row>
    <row r="8">
      <c r="A8" s="4" t="inlineStr">
        <is>
          <t>Investment in Partnerships</t>
        </is>
      </c>
      <c r="B8" s="6" t="n">
        <v>321003</v>
      </c>
      <c r="C8" s="6" t="n">
        <v>324242</v>
      </c>
    </row>
    <row r="9">
      <c r="A9" s="4" t="inlineStr">
        <is>
          <t>BTC I Partnership</t>
        </is>
      </c>
    </row>
    <row r="10">
      <c r="A10" s="3" t="inlineStr">
        <is>
          <t>INVESTMENT IN UNCONSOLIDATED JOINT VENTURE PARTNERSHIPS</t>
        </is>
      </c>
    </row>
    <row r="11">
      <c r="A11" s="4" t="inlineStr">
        <is>
          <t>Ownership Percentage</t>
        </is>
      </c>
      <c r="B11" s="4" t="inlineStr">
        <is>
          <t>26.80%</t>
        </is>
      </c>
      <c r="C11" s="4" t="inlineStr">
        <is>
          <t>26.80%</t>
        </is>
      </c>
    </row>
    <row r="12">
      <c r="A12" s="4" t="inlineStr">
        <is>
          <t>Number of Buildings | building</t>
        </is>
      </c>
      <c r="B12" s="5" t="n">
        <v>44</v>
      </c>
      <c r="C12" s="5" t="n">
        <v>42</v>
      </c>
    </row>
    <row r="13">
      <c r="A13" s="4" t="inlineStr">
        <is>
          <t>Investment in Partnerships</t>
        </is>
      </c>
      <c r="B13" s="6" t="n">
        <v>278905</v>
      </c>
      <c r="C13" s="6" t="n">
        <v>279108</v>
      </c>
    </row>
    <row r="14">
      <c r="A14" s="4" t="inlineStr">
        <is>
          <t>BTC II Partnership</t>
        </is>
      </c>
    </row>
    <row r="15">
      <c r="A15" s="3" t="inlineStr">
        <is>
          <t>INVESTMENT IN UNCONSOLIDATED JOINT VENTURE PARTNERSHIPS</t>
        </is>
      </c>
    </row>
    <row r="16">
      <c r="A16" s="4" t="inlineStr">
        <is>
          <t>Ownership Percentage</t>
        </is>
      </c>
      <c r="B16" s="4" t="inlineStr">
        <is>
          <t>8.00%</t>
        </is>
      </c>
      <c r="C16" s="4" t="inlineStr">
        <is>
          <t>8.00%</t>
        </is>
      </c>
    </row>
    <row r="17">
      <c r="A17" s="4" t="inlineStr">
        <is>
          <t>Number of Buildings | building</t>
        </is>
      </c>
      <c r="B17" s="5" t="n">
        <v>23</v>
      </c>
      <c r="C17" s="5" t="n">
        <v>25</v>
      </c>
    </row>
    <row r="18">
      <c r="A18" s="4" t="inlineStr">
        <is>
          <t>Investment in Partnerships</t>
        </is>
      </c>
      <c r="B18" s="6" t="n">
        <v>42098</v>
      </c>
      <c r="C18" s="6" t="n">
        <v>45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IN UNCONSOLIDATED JOINT VENTURE PARTNERSHIPS - Operating data (Details) $ in Thousands</t>
        </is>
      </c>
      <c r="B1" s="2" t="inlineStr">
        <is>
          <t>3 Months Ended</t>
        </is>
      </c>
    </row>
    <row r="2">
      <c r="B2" s="2" t="inlineStr">
        <is>
          <t>Mar. 31, 2021USD ($)building</t>
        </is>
      </c>
      <c r="C2" s="2" t="inlineStr">
        <is>
          <t>Mar. 31, 2020USD ($)building</t>
        </is>
      </c>
    </row>
    <row r="3">
      <c r="A3" s="3" t="inlineStr">
        <is>
          <t>Summary of operating data of the BTC II Partnership</t>
        </is>
      </c>
    </row>
    <row r="4">
      <c r="A4" s="4" t="inlineStr">
        <is>
          <t>Total revenues</t>
        </is>
      </c>
      <c r="B4" s="6" t="n">
        <v>24068</v>
      </c>
      <c r="C4" s="6" t="n">
        <v>16777</v>
      </c>
    </row>
    <row r="5">
      <c r="A5" s="4" t="inlineStr">
        <is>
          <t>Total operating expenses</t>
        </is>
      </c>
      <c r="B5" s="5" t="n">
        <v>30775</v>
      </c>
      <c r="C5" s="5" t="n">
        <v>18378</v>
      </c>
    </row>
    <row r="6">
      <c r="A6" s="4" t="inlineStr">
        <is>
          <t>Net income (loss)</t>
        </is>
      </c>
      <c r="B6" s="5" t="n">
        <v>-8826</v>
      </c>
      <c r="C6" s="5" t="n">
        <v>57</v>
      </c>
    </row>
    <row r="7">
      <c r="A7" s="4" t="inlineStr">
        <is>
          <t>BTC II Partnership</t>
        </is>
      </c>
    </row>
    <row r="8">
      <c r="A8" s="3" t="inlineStr">
        <is>
          <t>Summary of operating data of the BTC II Partnership</t>
        </is>
      </c>
    </row>
    <row r="9">
      <c r="A9" s="4" t="inlineStr">
        <is>
          <t>Total revenues</t>
        </is>
      </c>
      <c r="B9" s="5" t="n">
        <v>5472</v>
      </c>
      <c r="C9" s="5" t="n">
        <v>4095</v>
      </c>
    </row>
    <row r="10">
      <c r="A10" s="4" t="inlineStr">
        <is>
          <t>Total operating expenses</t>
        </is>
      </c>
      <c r="B10" s="5" t="n">
        <v>5885</v>
      </c>
      <c r="C10" s="5" t="n">
        <v>4349</v>
      </c>
    </row>
    <row r="11">
      <c r="A11" s="4" t="inlineStr">
        <is>
          <t>Total other income (expenses)</t>
        </is>
      </c>
      <c r="B11" s="5" t="n">
        <v>46886</v>
      </c>
      <c r="C11" s="5" t="n">
        <v>-234</v>
      </c>
    </row>
    <row r="12">
      <c r="A12" s="4" t="inlineStr">
        <is>
          <t>Net income (loss)</t>
        </is>
      </c>
      <c r="B12" s="5" t="n">
        <v>46473</v>
      </c>
      <c r="C12" s="6" t="n">
        <v>-488</v>
      </c>
    </row>
    <row r="13">
      <c r="A13" s="4" t="inlineStr">
        <is>
          <t>Gain on disposal</t>
        </is>
      </c>
      <c r="B13" s="6" t="n">
        <v>47300</v>
      </c>
    </row>
    <row r="14">
      <c r="A14" s="4" t="inlineStr">
        <is>
          <t>Number of industrial buildings disposed | building</t>
        </is>
      </c>
      <c r="B14" s="5" t="n">
        <v>3</v>
      </c>
      <c r="C1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PARTNERSHIPS - Narrative (Details) - USD ($) $ in Thousands</t>
        </is>
      </c>
      <c r="B1" s="2" t="inlineStr">
        <is>
          <t>Mar. 31, 2021</t>
        </is>
      </c>
      <c r="C1" s="2" t="inlineStr">
        <is>
          <t>Dec. 31, 2020</t>
        </is>
      </c>
    </row>
    <row r="2">
      <c r="A2" s="3" t="inlineStr">
        <is>
          <t>Equity Method Investments and Joint Ventures [Abstract]</t>
        </is>
      </c>
    </row>
    <row r="3">
      <c r="A3" s="4" t="inlineStr">
        <is>
          <t>Investment in Partnerships</t>
        </is>
      </c>
      <c r="B3" s="6" t="n">
        <v>321003</v>
      </c>
      <c r="C3" s="6" t="n">
        <v>324242</v>
      </c>
    </row>
    <row r="4">
      <c r="A4" s="4" t="inlineStr">
        <is>
          <t>Outside basis difference</t>
        </is>
      </c>
      <c r="B4" s="6" t="n">
        <v>148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9" customWidth="1" min="1" max="1"/>
    <col width="25" customWidth="1" min="2" max="2"/>
    <col width="16" customWidth="1" min="3" max="3"/>
  </cols>
  <sheetData>
    <row r="1">
      <c r="A1" s="1" t="inlineStr">
        <is>
          <t>DEBT - Schedule of Debt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Weighted-Average Effective Interest Rate</t>
        </is>
      </c>
      <c r="B4" s="4" t="inlineStr">
        <is>
          <t>2.49%</t>
        </is>
      </c>
      <c r="C4" s="4" t="inlineStr">
        <is>
          <t>2.49%</t>
        </is>
      </c>
    </row>
    <row r="5">
      <c r="A5" s="4" t="inlineStr">
        <is>
          <t>Total principal amount / weighted-average</t>
        </is>
      </c>
      <c r="B5" s="6" t="n">
        <v>582750</v>
      </c>
      <c r="C5" s="6" t="n">
        <v>582750</v>
      </c>
    </row>
    <row r="6">
      <c r="A6" s="4" t="inlineStr">
        <is>
          <t>Less unamortized debt issuance costs</t>
        </is>
      </c>
      <c r="B6" s="5" t="n">
        <v>-4097</v>
      </c>
      <c r="C6" s="5" t="n">
        <v>-4430</v>
      </c>
    </row>
    <row r="7">
      <c r="A7" s="4" t="inlineStr">
        <is>
          <t>Add mark-to-market adjustment on assumed debt, net</t>
        </is>
      </c>
      <c r="B7" s="5" t="n">
        <v>798</v>
      </c>
      <c r="C7" s="5" t="n">
        <v>851</v>
      </c>
    </row>
    <row r="8">
      <c r="A8" s="4" t="inlineStr">
        <is>
          <t>Total debt, net</t>
        </is>
      </c>
      <c r="B8" s="5" t="n">
        <v>579451</v>
      </c>
      <c r="C8" s="5" t="n">
        <v>579171</v>
      </c>
    </row>
    <row r="9">
      <c r="A9" s="4" t="inlineStr">
        <is>
          <t>Gross book value of properties encumbered by debt</t>
        </is>
      </c>
      <c r="B9" s="6" t="n">
        <v>299789</v>
      </c>
      <c r="C9" s="6" t="n">
        <v>299318</v>
      </c>
    </row>
    <row r="10">
      <c r="A10" s="4" t="inlineStr">
        <is>
          <t>Weighted Average</t>
        </is>
      </c>
    </row>
    <row r="11">
      <c r="A11" s="3" t="inlineStr">
        <is>
          <t>Debt Instrument [Line Items]</t>
        </is>
      </c>
    </row>
    <row r="12">
      <c r="A12" s="4" t="inlineStr">
        <is>
          <t>Remaining debt term (in years)</t>
        </is>
      </c>
      <c r="B12" s="4" t="inlineStr">
        <is>
          <t>3 years 9 months 18 days</t>
        </is>
      </c>
    </row>
    <row r="13">
      <c r="A13" s="4" t="inlineStr">
        <is>
          <t>Line of Credit</t>
        </is>
      </c>
    </row>
    <row r="14">
      <c r="A14" s="3" t="inlineStr">
        <is>
          <t>Debt Instrument [Line Items]</t>
        </is>
      </c>
    </row>
    <row r="15">
      <c r="A15" s="4" t="inlineStr">
        <is>
          <t>Weighted-Average Effective Interest Rate</t>
        </is>
      </c>
      <c r="B15" s="4" t="inlineStr">
        <is>
          <t>1.41%</t>
        </is>
      </c>
      <c r="C15" s="4" t="inlineStr">
        <is>
          <t>1.44%</t>
        </is>
      </c>
    </row>
    <row r="16">
      <c r="A16" s="4" t="inlineStr">
        <is>
          <t>Total principal amount / weighted-average</t>
        </is>
      </c>
      <c r="B16" s="6" t="n">
        <v>0</v>
      </c>
    </row>
    <row r="17">
      <c r="A17" s="4" t="inlineStr">
        <is>
          <t>Total commitments</t>
        </is>
      </c>
      <c r="B17" s="5" t="n">
        <v>315000</v>
      </c>
    </row>
    <row r="18">
      <c r="A18" s="4" t="inlineStr">
        <is>
          <t>Unused portion</t>
        </is>
      </c>
      <c r="B18" s="6" t="n">
        <v>314900</v>
      </c>
    </row>
    <row r="19">
      <c r="A19" s="4" t="inlineStr">
        <is>
          <t>Line of Credit | LIBOR | Minimum</t>
        </is>
      </c>
    </row>
    <row r="20">
      <c r="A20" s="3" t="inlineStr">
        <is>
          <t>Debt Instrument [Line Items]</t>
        </is>
      </c>
    </row>
    <row r="21">
      <c r="A21" s="4" t="inlineStr">
        <is>
          <t>Basis spread on variable rate</t>
        </is>
      </c>
      <c r="B21" s="4" t="inlineStr">
        <is>
          <t>1.30%</t>
        </is>
      </c>
      <c r="C21" s="4" t="inlineStr">
        <is>
          <t>1.30%</t>
        </is>
      </c>
    </row>
    <row r="22">
      <c r="A22" s="4" t="inlineStr">
        <is>
          <t>Line of Credit | LIBOR | Maximum</t>
        </is>
      </c>
    </row>
    <row r="23">
      <c r="A23" s="3" t="inlineStr">
        <is>
          <t>Debt Instrument [Line Items]</t>
        </is>
      </c>
    </row>
    <row r="24">
      <c r="A24" s="4" t="inlineStr">
        <is>
          <t>Basis spread on variable rate</t>
        </is>
      </c>
      <c r="B24" s="4" t="inlineStr">
        <is>
          <t>2.10%</t>
        </is>
      </c>
      <c r="C24" s="4" t="inlineStr">
        <is>
          <t>2.10%</t>
        </is>
      </c>
    </row>
    <row r="25">
      <c r="A25" s="4" t="inlineStr">
        <is>
          <t>Line of Credit | Base Rate | Minimum</t>
        </is>
      </c>
    </row>
    <row r="26">
      <c r="A26" s="3" t="inlineStr">
        <is>
          <t>Debt Instrument [Line Items]</t>
        </is>
      </c>
    </row>
    <row r="27">
      <c r="A27" s="4" t="inlineStr">
        <is>
          <t>Basis spread on variable rate</t>
        </is>
      </c>
      <c r="B27" s="4" t="inlineStr">
        <is>
          <t>0.30%</t>
        </is>
      </c>
      <c r="C27" s="4" t="inlineStr">
        <is>
          <t>0.30%</t>
        </is>
      </c>
    </row>
    <row r="28">
      <c r="A28" s="4" t="inlineStr">
        <is>
          <t>Line of Credit | Base Rate | Maximum</t>
        </is>
      </c>
    </row>
    <row r="29">
      <c r="A29" s="3" t="inlineStr">
        <is>
          <t>Debt Instrument [Line Items]</t>
        </is>
      </c>
    </row>
    <row r="30">
      <c r="A30" s="4" t="inlineStr">
        <is>
          <t>Basis spread on variable rate</t>
        </is>
      </c>
      <c r="B30" s="4" t="inlineStr">
        <is>
          <t>1.10%</t>
        </is>
      </c>
      <c r="C30" s="4" t="inlineStr">
        <is>
          <t>1.10%</t>
        </is>
      </c>
    </row>
    <row r="31">
      <c r="A31" s="4" t="inlineStr">
        <is>
          <t>Term Loan</t>
        </is>
      </c>
    </row>
    <row r="32">
      <c r="A32" s="3" t="inlineStr">
        <is>
          <t>Debt Instrument [Line Items]</t>
        </is>
      </c>
    </row>
    <row r="33">
      <c r="A33" s="4" t="inlineStr">
        <is>
          <t>Weighted-Average Effective Interest Rate</t>
        </is>
      </c>
      <c r="B33" s="4" t="inlineStr">
        <is>
          <t>2.23%</t>
        </is>
      </c>
      <c r="C33" s="4" t="inlineStr">
        <is>
          <t>2.23%</t>
        </is>
      </c>
    </row>
    <row r="34">
      <c r="A34" s="4" t="inlineStr">
        <is>
          <t>Total principal amount / weighted-average</t>
        </is>
      </c>
      <c r="B34" s="6" t="n">
        <v>415000</v>
      </c>
      <c r="C34" s="6" t="n">
        <v>415000</v>
      </c>
    </row>
    <row r="35">
      <c r="A35" s="4" t="inlineStr">
        <is>
          <t>Term Loan | Interest Rate Swap</t>
        </is>
      </c>
    </row>
    <row r="36">
      <c r="A36" s="3" t="inlineStr">
        <is>
          <t>Debt Instrument [Line Items]</t>
        </is>
      </c>
    </row>
    <row r="37">
      <c r="A37" s="4" t="inlineStr">
        <is>
          <t>Amount of hedged item</t>
        </is>
      </c>
      <c r="B37" s="6" t="n">
        <v>350000</v>
      </c>
    </row>
    <row r="38">
      <c r="A38" s="4" t="inlineStr">
        <is>
          <t>Term Loan | LIBOR | Minimum</t>
        </is>
      </c>
    </row>
    <row r="39">
      <c r="A39" s="3" t="inlineStr">
        <is>
          <t>Debt Instrument [Line Items]</t>
        </is>
      </c>
    </row>
    <row r="40">
      <c r="A40" s="4" t="inlineStr">
        <is>
          <t>Basis spread on variable rate</t>
        </is>
      </c>
      <c r="B40" s="4" t="inlineStr">
        <is>
          <t>1.25%</t>
        </is>
      </c>
      <c r="C40" s="4" t="inlineStr">
        <is>
          <t>1.25%</t>
        </is>
      </c>
    </row>
    <row r="41">
      <c r="A41" s="4" t="inlineStr">
        <is>
          <t>Term Loan | LIBOR | Maximum</t>
        </is>
      </c>
    </row>
    <row r="42">
      <c r="A42" s="3" t="inlineStr">
        <is>
          <t>Debt Instrument [Line Items]</t>
        </is>
      </c>
    </row>
    <row r="43">
      <c r="A43" s="4" t="inlineStr">
        <is>
          <t>Basis spread on variable rate</t>
        </is>
      </c>
      <c r="B43" s="4" t="inlineStr">
        <is>
          <t>2.05%</t>
        </is>
      </c>
      <c r="C43" s="4" t="inlineStr">
        <is>
          <t>2.05%</t>
        </is>
      </c>
    </row>
    <row r="44">
      <c r="A44" s="4" t="inlineStr">
        <is>
          <t>Term Loan | Base Rate | Minimum</t>
        </is>
      </c>
    </row>
    <row r="45">
      <c r="A45" s="3" t="inlineStr">
        <is>
          <t>Debt Instrument [Line Items]</t>
        </is>
      </c>
    </row>
    <row r="46">
      <c r="A46" s="4" t="inlineStr">
        <is>
          <t>Basis spread on variable rate</t>
        </is>
      </c>
      <c r="B46" s="4" t="inlineStr">
        <is>
          <t>0.25%</t>
        </is>
      </c>
      <c r="C46" s="4" t="inlineStr">
        <is>
          <t>0.25%</t>
        </is>
      </c>
    </row>
    <row r="47">
      <c r="A47" s="4" t="inlineStr">
        <is>
          <t>Term Loan | Base Rate | Maximum</t>
        </is>
      </c>
    </row>
    <row r="48">
      <c r="A48" s="3" t="inlineStr">
        <is>
          <t>Debt Instrument [Line Items]</t>
        </is>
      </c>
    </row>
    <row r="49">
      <c r="A49" s="4" t="inlineStr">
        <is>
          <t>Basis spread on variable rate</t>
        </is>
      </c>
      <c r="B49" s="4" t="inlineStr">
        <is>
          <t>1.05%</t>
        </is>
      </c>
      <c r="C49" s="4" t="inlineStr">
        <is>
          <t>1.05%</t>
        </is>
      </c>
    </row>
    <row r="50">
      <c r="A50" s="4" t="inlineStr">
        <is>
          <t>Fixed-rate mortgage notes</t>
        </is>
      </c>
    </row>
    <row r="51">
      <c r="A51" s="3" t="inlineStr">
        <is>
          <t>Debt Instrument [Line Items]</t>
        </is>
      </c>
    </row>
    <row r="52">
      <c r="A52" s="4" t="inlineStr">
        <is>
          <t>Weighted-Average Effective Interest Rate</t>
        </is>
      </c>
      <c r="B52" s="4" t="inlineStr">
        <is>
          <t>3.14%</t>
        </is>
      </c>
      <c r="C52" s="4" t="inlineStr">
        <is>
          <t>3.14%</t>
        </is>
      </c>
    </row>
    <row r="53">
      <c r="A53" s="4" t="inlineStr">
        <is>
          <t>Total principal amount / weighted-average</t>
        </is>
      </c>
      <c r="B53" s="6" t="n">
        <v>167750</v>
      </c>
      <c r="C53" s="6" t="n">
        <v>167750</v>
      </c>
    </row>
    <row r="54">
      <c r="A54" s="4" t="inlineStr">
        <is>
          <t>Fixed-rate mortgage notes | Minimum</t>
        </is>
      </c>
    </row>
    <row r="55">
      <c r="A55" s="3" t="inlineStr">
        <is>
          <t>Debt Instrument [Line Items]</t>
        </is>
      </c>
    </row>
    <row r="56">
      <c r="A56" s="4" t="inlineStr">
        <is>
          <t>Interest rates (as a percent)</t>
        </is>
      </c>
      <c r="B56" s="4" t="inlineStr">
        <is>
          <t>2.90%</t>
        </is>
      </c>
      <c r="C56" s="4" t="inlineStr">
        <is>
          <t>2.90%</t>
        </is>
      </c>
    </row>
    <row r="57">
      <c r="A57" s="4" t="inlineStr">
        <is>
          <t>Fixed-rate mortgage notes | Maximum</t>
        </is>
      </c>
    </row>
    <row r="58">
      <c r="A58" s="3" t="inlineStr">
        <is>
          <t>Debt Instrument [Line Items]</t>
        </is>
      </c>
    </row>
    <row r="59">
      <c r="A59" s="4" t="inlineStr">
        <is>
          <t>Interest rates (as a percent)</t>
        </is>
      </c>
      <c r="B59" s="4" t="inlineStr">
        <is>
          <t>3.75%</t>
        </is>
      </c>
      <c r="C59" s="4" t="inlineStr">
        <is>
          <t>3.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Principal Payments on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2024</t>
        </is>
      </c>
      <c r="B4" s="6" t="n">
        <v>453000</v>
      </c>
    </row>
    <row r="5">
      <c r="A5" s="4" t="inlineStr">
        <is>
          <t>Thereafter</t>
        </is>
      </c>
      <c r="B5" s="5" t="n">
        <v>129750</v>
      </c>
    </row>
    <row r="6">
      <c r="A6" s="4" t="inlineStr">
        <is>
          <t>Total principal payments</t>
        </is>
      </c>
      <c r="B6" s="5" t="n">
        <v>582750</v>
      </c>
      <c r="C6" s="6" t="n">
        <v>582750</v>
      </c>
    </row>
    <row r="7">
      <c r="A7" s="4" t="inlineStr">
        <is>
          <t>Line of Credit</t>
        </is>
      </c>
    </row>
    <row r="8">
      <c r="A8" s="3" t="inlineStr">
        <is>
          <t>Debt Instrument [Line Items]</t>
        </is>
      </c>
    </row>
    <row r="9">
      <c r="A9" s="4" t="inlineStr">
        <is>
          <t>Total principal payments</t>
        </is>
      </c>
      <c r="B9" s="6" t="n">
        <v>0</v>
      </c>
    </row>
    <row r="10">
      <c r="A10" s="4" t="inlineStr">
        <is>
          <t>Term of extension option</t>
        </is>
      </c>
      <c r="B10" s="4" t="inlineStr">
        <is>
          <t>1 year</t>
        </is>
      </c>
    </row>
    <row r="11">
      <c r="A11" s="4" t="inlineStr">
        <is>
          <t>Term Loan</t>
        </is>
      </c>
    </row>
    <row r="12">
      <c r="A12" s="3" t="inlineStr">
        <is>
          <t>Debt Instrument [Line Items]</t>
        </is>
      </c>
    </row>
    <row r="13">
      <c r="A13" s="4" t="inlineStr">
        <is>
          <t>2024</t>
        </is>
      </c>
      <c r="B13" s="6" t="n">
        <v>415000</v>
      </c>
    </row>
    <row r="14">
      <c r="A14" s="4" t="inlineStr">
        <is>
          <t>Total principal payments</t>
        </is>
      </c>
      <c r="B14" s="5" t="n">
        <v>415000</v>
      </c>
      <c r="C14" s="5" t="n">
        <v>415000</v>
      </c>
    </row>
    <row r="15">
      <c r="A15" s="4" t="inlineStr">
        <is>
          <t>Fixed-rate mortgage notes</t>
        </is>
      </c>
    </row>
    <row r="16">
      <c r="A16" s="3" t="inlineStr">
        <is>
          <t>Debt Instrument [Line Items]</t>
        </is>
      </c>
    </row>
    <row r="17">
      <c r="A17" s="4" t="inlineStr">
        <is>
          <t>2024</t>
        </is>
      </c>
      <c r="B17" s="5" t="n">
        <v>38000</v>
      </c>
    </row>
    <row r="18">
      <c r="A18" s="4" t="inlineStr">
        <is>
          <t>Thereafter</t>
        </is>
      </c>
      <c r="B18" s="5" t="n">
        <v>129750</v>
      </c>
    </row>
    <row r="19">
      <c r="A19" s="4" t="inlineStr">
        <is>
          <t>Total principal payments</t>
        </is>
      </c>
      <c r="B19" s="6" t="n">
        <v>167750</v>
      </c>
      <c r="C19" s="6" t="n">
        <v>167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ummary of Location and Fair Value of Derivative Instruments) (Details) $ in Thousands</t>
        </is>
      </c>
      <c r="B1" s="2" t="inlineStr">
        <is>
          <t>Mar. 31, 2021USD ($)contract</t>
        </is>
      </c>
      <c r="C1" s="2" t="inlineStr">
        <is>
          <t>Dec. 31, 2020USD ($)contract</t>
        </is>
      </c>
    </row>
    <row r="2">
      <c r="A2" s="3" t="inlineStr">
        <is>
          <t>Debt Instrument [Line Items]</t>
        </is>
      </c>
    </row>
    <row r="3">
      <c r="A3" s="4" t="inlineStr">
        <is>
          <t>Cash flow hedge to be reclassified in next twelve months</t>
        </is>
      </c>
      <c r="B3" s="6" t="n">
        <v>3500</v>
      </c>
    </row>
    <row r="4">
      <c r="A4" s="4" t="inlineStr">
        <is>
          <t>Interest Rate Swap | Other liabilities.</t>
        </is>
      </c>
    </row>
    <row r="5">
      <c r="A5" s="3" t="inlineStr">
        <is>
          <t>Debt Instrument [Line Items]</t>
        </is>
      </c>
    </row>
    <row r="6">
      <c r="A6" s="4" t="inlineStr">
        <is>
          <t>Number of Contracts | contract</t>
        </is>
      </c>
      <c r="B6" s="5" t="n">
        <v>7</v>
      </c>
      <c r="C6" s="5" t="n">
        <v>7</v>
      </c>
    </row>
    <row r="7">
      <c r="A7" s="4" t="inlineStr">
        <is>
          <t>Notional Amount</t>
        </is>
      </c>
      <c r="B7" s="6" t="n">
        <v>350000</v>
      </c>
      <c r="C7" s="6" t="n">
        <v>350000</v>
      </c>
    </row>
    <row r="8">
      <c r="A8" s="4" t="inlineStr">
        <is>
          <t>Derivative instruments</t>
        </is>
      </c>
      <c r="B8" s="6" t="n">
        <v>-7447</v>
      </c>
      <c r="C8" s="6" t="n">
        <v>-98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Effect of Derivative Financial Instruments on Financial Statements) (Details) - Cash Flow Hedges - Designated as Hedging Instrument - USD ($) $ in Thousands</t>
        </is>
      </c>
      <c r="B1" s="2" t="inlineStr">
        <is>
          <t>3 Months Ended</t>
        </is>
      </c>
    </row>
    <row r="2">
      <c r="B2" s="2" t="inlineStr">
        <is>
          <t>Mar. 31, 2021</t>
        </is>
      </c>
      <c r="C2" s="2" t="inlineStr">
        <is>
          <t>Mar. 31, 2020</t>
        </is>
      </c>
    </row>
    <row r="3">
      <c r="A3" s="3" t="inlineStr">
        <is>
          <t>Debt Instrument [Line Items]</t>
        </is>
      </c>
    </row>
    <row r="4">
      <c r="A4" s="4" t="inlineStr">
        <is>
          <t>Gain (loss) recognized in AOCI</t>
        </is>
      </c>
      <c r="B4" s="6" t="n">
        <v>1475</v>
      </c>
      <c r="C4" s="6" t="n">
        <v>-12141</v>
      </c>
    </row>
    <row r="5">
      <c r="A5" s="4" t="inlineStr">
        <is>
          <t>Amount reclassified from AOCI into interest expense</t>
        </is>
      </c>
      <c r="B5" s="5" t="n">
        <v>887</v>
      </c>
      <c r="C5" s="5" t="n">
        <v>-184</v>
      </c>
    </row>
    <row r="6">
      <c r="A6" s="4" t="inlineStr">
        <is>
          <t>Total interest expense and other presented in the condensed consolidated statements of operations in which the effects of the cash flow hedges are recorded</t>
        </is>
      </c>
      <c r="B6" s="6" t="n">
        <v>3688</v>
      </c>
      <c r="C6" s="6" t="n">
        <v>28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Recurring - USD ($) $ in Thousands</t>
        </is>
      </c>
      <c r="B1" s="2" t="inlineStr">
        <is>
          <t>Mar. 31, 2021</t>
        </is>
      </c>
      <c r="C1" s="2" t="inlineStr">
        <is>
          <t>Dec. 31, 2020</t>
        </is>
      </c>
    </row>
    <row r="2">
      <c r="A2" s="3" t="inlineStr">
        <is>
          <t>Liabilities</t>
        </is>
      </c>
    </row>
    <row r="3">
      <c r="A3" s="4" t="inlineStr">
        <is>
          <t>Derivative instruments</t>
        </is>
      </c>
      <c r="B3" s="6" t="n">
        <v>-7447</v>
      </c>
      <c r="C3" s="6" t="n">
        <v>-9809</v>
      </c>
    </row>
    <row r="4">
      <c r="A4" s="4" t="inlineStr">
        <is>
          <t>Total liabilities measured at fair value</t>
        </is>
      </c>
      <c r="B4" s="5" t="n">
        <v>-7447</v>
      </c>
      <c r="C4" s="5" t="n">
        <v>-9809</v>
      </c>
    </row>
    <row r="5">
      <c r="A5" s="4" t="inlineStr">
        <is>
          <t>Level 2</t>
        </is>
      </c>
    </row>
    <row r="6">
      <c r="A6" s="3" t="inlineStr">
        <is>
          <t>Liabilities</t>
        </is>
      </c>
    </row>
    <row r="7">
      <c r="A7" s="4" t="inlineStr">
        <is>
          <t>Derivative instruments</t>
        </is>
      </c>
      <c r="B7" s="5" t="n">
        <v>-7447</v>
      </c>
      <c r="C7" s="5" t="n">
        <v>-9809</v>
      </c>
    </row>
    <row r="8">
      <c r="A8" s="4" t="inlineStr">
        <is>
          <t>Total liabilities measured at fair value</t>
        </is>
      </c>
      <c r="B8" s="6" t="n">
        <v>-7447</v>
      </c>
      <c r="C8" s="6" t="n">
        <v>-9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Mar. 31, 2021</t>
        </is>
      </c>
      <c r="C1" s="2" t="inlineStr">
        <is>
          <t>Dec. 31, 2020</t>
        </is>
      </c>
    </row>
    <row r="2">
      <c r="A2" s="4" t="inlineStr">
        <is>
          <t>Carrying Value | Term Loan</t>
        </is>
      </c>
    </row>
    <row r="3">
      <c r="A3" s="3" t="inlineStr">
        <is>
          <t>Liabilities</t>
        </is>
      </c>
    </row>
    <row r="4">
      <c r="A4" s="4" t="inlineStr">
        <is>
          <t>Debt instruments, fair value disclosure</t>
        </is>
      </c>
      <c r="B4" s="6" t="n">
        <v>415000</v>
      </c>
      <c r="C4" s="6" t="n">
        <v>415000</v>
      </c>
    </row>
    <row r="5">
      <c r="A5" s="4" t="inlineStr">
        <is>
          <t>Carrying Value | Fixed rate mortgage notes</t>
        </is>
      </c>
    </row>
    <row r="6">
      <c r="A6" s="3" t="inlineStr">
        <is>
          <t>Liabilities</t>
        </is>
      </c>
    </row>
    <row r="7">
      <c r="A7" s="4" t="inlineStr">
        <is>
          <t>Debt instruments, fair value disclosure</t>
        </is>
      </c>
      <c r="B7" s="5" t="n">
        <v>167750</v>
      </c>
      <c r="C7" s="5" t="n">
        <v>167750</v>
      </c>
    </row>
    <row r="8">
      <c r="A8" s="4" t="inlineStr">
        <is>
          <t>Fair Value | Term Loan</t>
        </is>
      </c>
    </row>
    <row r="9">
      <c r="A9" s="3" t="inlineStr">
        <is>
          <t>Liabilities</t>
        </is>
      </c>
    </row>
    <row r="10">
      <c r="A10" s="4" t="inlineStr">
        <is>
          <t>Debt instruments, fair value disclosure</t>
        </is>
      </c>
      <c r="B10" s="5" t="n">
        <v>413808</v>
      </c>
      <c r="C10" s="5" t="n">
        <v>411787</v>
      </c>
    </row>
    <row r="11">
      <c r="A11" s="4" t="inlineStr">
        <is>
          <t>Fair Value | Fixed rate mortgage notes</t>
        </is>
      </c>
    </row>
    <row r="12">
      <c r="A12" s="3" t="inlineStr">
        <is>
          <t>Liabilities</t>
        </is>
      </c>
    </row>
    <row r="13">
      <c r="A13" s="4" t="inlineStr">
        <is>
          <t>Debt instruments, fair value disclosure</t>
        </is>
      </c>
      <c r="B13" s="6" t="n">
        <v>169536</v>
      </c>
      <c r="C13" s="6" t="n">
        <v>172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Details) - Initial Public Offering $ in Millions</t>
        </is>
      </c>
      <c r="B1" s="2" t="inlineStr">
        <is>
          <t>Sep. 05, 2019USD ($)</t>
        </is>
      </c>
    </row>
    <row r="2">
      <c r="A2" s="3" t="inlineStr">
        <is>
          <t>Class of Stock [Line Items]</t>
        </is>
      </c>
    </row>
    <row r="3">
      <c r="A3" s="4" t="inlineStr">
        <is>
          <t>Dollar value of shares issued</t>
        </is>
      </c>
      <c r="B3" s="6" t="n">
        <v>2000</v>
      </c>
    </row>
    <row r="4">
      <c r="A4" s="4" t="inlineStr">
        <is>
          <t>Dollar value of primary shares of common stock in offering</t>
        </is>
      </c>
      <c r="B4" s="5" t="n">
        <v>1500</v>
      </c>
    </row>
    <row r="5">
      <c r="A5" s="4" t="inlineStr">
        <is>
          <t>Dollar Value Of Shares In Offering Pursuant To Distribution Reinvestment Plan</t>
        </is>
      </c>
      <c r="B5"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8826</v>
      </c>
      <c r="C4" s="6" t="n">
        <v>57</v>
      </c>
    </row>
    <row r="5">
      <c r="A5" s="4" t="inlineStr">
        <is>
          <t>Change from cash flow hedging derivatives</t>
        </is>
      </c>
      <c r="B5" s="5" t="n">
        <v>2362</v>
      </c>
      <c r="C5" s="5" t="n">
        <v>-12325</v>
      </c>
    </row>
    <row r="6">
      <c r="A6" s="4" t="inlineStr">
        <is>
          <t>Comprehensive loss</t>
        </is>
      </c>
      <c r="B6" s="5" t="n">
        <v>-6464</v>
      </c>
      <c r="C6" s="5" t="n">
        <v>-12268</v>
      </c>
    </row>
    <row r="7">
      <c r="A7" s="4" t="inlineStr">
        <is>
          <t>Comprehensive loss attributable to redeemable noncontrolling interests</t>
        </is>
      </c>
      <c r="B7" s="5" t="n">
        <v>56</v>
      </c>
      <c r="C7" s="5" t="n">
        <v>60</v>
      </c>
    </row>
    <row r="8">
      <c r="A8" s="4" t="inlineStr">
        <is>
          <t>Comprehensive loss attributable to common stockholders</t>
        </is>
      </c>
      <c r="B8" s="6" t="n">
        <v>-6408</v>
      </c>
      <c r="C8" s="6" t="n">
        <v>-12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Company's Initial Public Offering (Details) shares in Thousands, $ in Thousands</t>
        </is>
      </c>
      <c r="B1" s="2" t="inlineStr">
        <is>
          <t>Mar. 31, 2021USD ($)shares</t>
        </is>
      </c>
    </row>
    <row r="2">
      <c r="A2" s="3" t="inlineStr">
        <is>
          <t>Class of Stock [Line Items]</t>
        </is>
      </c>
    </row>
    <row r="3">
      <c r="A3" s="4" t="inlineStr">
        <is>
          <t>Amount of gross proceeds raised | $</t>
        </is>
      </c>
      <c r="B3" s="6" t="n">
        <v>1600031</v>
      </c>
    </row>
    <row r="4">
      <c r="A4" s="4" t="inlineStr">
        <is>
          <t>Number of shares issued (in shares)</t>
        </is>
      </c>
      <c r="B4" s="5" t="n">
        <v>152823</v>
      </c>
    </row>
    <row r="5">
      <c r="A5" s="4" t="inlineStr">
        <is>
          <t>Class T Shares</t>
        </is>
      </c>
    </row>
    <row r="6">
      <c r="A6" s="3" t="inlineStr">
        <is>
          <t>Class of Stock [Line Items]</t>
        </is>
      </c>
    </row>
    <row r="7">
      <c r="A7" s="4" t="inlineStr">
        <is>
          <t>Amount of gross proceeds raised | $</t>
        </is>
      </c>
      <c r="B7" s="6" t="n">
        <v>1469092</v>
      </c>
    </row>
    <row r="8">
      <c r="A8" s="4" t="inlineStr">
        <is>
          <t>Number of shares issued (in shares)</t>
        </is>
      </c>
      <c r="B8" s="5" t="n">
        <v>139793</v>
      </c>
    </row>
    <row r="9">
      <c r="A9" s="4" t="inlineStr">
        <is>
          <t>Class W Shares</t>
        </is>
      </c>
    </row>
    <row r="10">
      <c r="A10" s="3" t="inlineStr">
        <is>
          <t>Class of Stock [Line Items]</t>
        </is>
      </c>
    </row>
    <row r="11">
      <c r="A11" s="4" t="inlineStr">
        <is>
          <t>Amount of gross proceeds raised | $</t>
        </is>
      </c>
      <c r="B11" s="6" t="n">
        <v>92906</v>
      </c>
    </row>
    <row r="12">
      <c r="A12" s="4" t="inlineStr">
        <is>
          <t>Number of shares issued (in shares)</t>
        </is>
      </c>
      <c r="B12" s="5" t="n">
        <v>9234</v>
      </c>
    </row>
    <row r="13">
      <c r="A13" s="4" t="inlineStr">
        <is>
          <t>Class I Shares</t>
        </is>
      </c>
    </row>
    <row r="14">
      <c r="A14" s="3" t="inlineStr">
        <is>
          <t>Class of Stock [Line Items]</t>
        </is>
      </c>
    </row>
    <row r="15">
      <c r="A15" s="4" t="inlineStr">
        <is>
          <t>Amount of gross proceeds raised | $</t>
        </is>
      </c>
      <c r="B15" s="6" t="n">
        <v>38033</v>
      </c>
    </row>
    <row r="16">
      <c r="A16" s="4" t="inlineStr">
        <is>
          <t>Number of shares issued (in shares)</t>
        </is>
      </c>
      <c r="B16" s="5" t="n">
        <v>3796</v>
      </c>
    </row>
    <row r="17">
      <c r="A17" s="4" t="inlineStr">
        <is>
          <t>Primary Offering</t>
        </is>
      </c>
    </row>
    <row r="18">
      <c r="A18" s="3" t="inlineStr">
        <is>
          <t>Class of Stock [Line Items]</t>
        </is>
      </c>
    </row>
    <row r="19">
      <c r="A19" s="4" t="inlineStr">
        <is>
          <t>Amount of gross proceeds raised | $</t>
        </is>
      </c>
      <c r="B19" s="6" t="n">
        <v>1549985</v>
      </c>
    </row>
    <row r="20">
      <c r="A20" s="4" t="inlineStr">
        <is>
          <t>Number of shares issued (in shares)</t>
        </is>
      </c>
      <c r="B20" s="5" t="n">
        <v>147845</v>
      </c>
    </row>
    <row r="21">
      <c r="A21" s="4" t="inlineStr">
        <is>
          <t>Primary Offering | Class T Shares</t>
        </is>
      </c>
    </row>
    <row r="22">
      <c r="A22" s="3" t="inlineStr">
        <is>
          <t>Class of Stock [Line Items]</t>
        </is>
      </c>
    </row>
    <row r="23">
      <c r="A23" s="4" t="inlineStr">
        <is>
          <t>Amount of gross proceeds raised | $</t>
        </is>
      </c>
      <c r="B23" s="6" t="n">
        <v>1422797</v>
      </c>
    </row>
    <row r="24">
      <c r="A24" s="4" t="inlineStr">
        <is>
          <t>Number of shares issued (in shares)</t>
        </is>
      </c>
      <c r="B24" s="5" t="n">
        <v>135197</v>
      </c>
    </row>
    <row r="25">
      <c r="A25" s="4" t="inlineStr">
        <is>
          <t>Primary Offering | Class W Shares</t>
        </is>
      </c>
    </row>
    <row r="26">
      <c r="A26" s="3" t="inlineStr">
        <is>
          <t>Class of Stock [Line Items]</t>
        </is>
      </c>
    </row>
    <row r="27">
      <c r="A27" s="4" t="inlineStr">
        <is>
          <t>Amount of gross proceeds raised | $</t>
        </is>
      </c>
      <c r="B27" s="6" t="n">
        <v>90360</v>
      </c>
    </row>
    <row r="28">
      <c r="A28" s="4" t="inlineStr">
        <is>
          <t>Number of shares issued (in shares)</t>
        </is>
      </c>
      <c r="B28" s="5" t="n">
        <v>8975</v>
      </c>
    </row>
    <row r="29">
      <c r="A29" s="4" t="inlineStr">
        <is>
          <t>Primary Offering | Class I Shares</t>
        </is>
      </c>
    </row>
    <row r="30">
      <c r="A30" s="3" t="inlineStr">
        <is>
          <t>Class of Stock [Line Items]</t>
        </is>
      </c>
    </row>
    <row r="31">
      <c r="A31" s="4" t="inlineStr">
        <is>
          <t>Amount of gross proceeds raised | $</t>
        </is>
      </c>
      <c r="B31" s="6" t="n">
        <v>36828</v>
      </c>
    </row>
    <row r="32">
      <c r="A32" s="4" t="inlineStr">
        <is>
          <t>Number of shares issued (in shares)</t>
        </is>
      </c>
      <c r="B32" s="5" t="n">
        <v>3673</v>
      </c>
    </row>
    <row r="33">
      <c r="A33" s="4" t="inlineStr">
        <is>
          <t>DRIP</t>
        </is>
      </c>
    </row>
    <row r="34">
      <c r="A34" s="3" t="inlineStr">
        <is>
          <t>Class of Stock [Line Items]</t>
        </is>
      </c>
    </row>
    <row r="35">
      <c r="A35" s="4" t="inlineStr">
        <is>
          <t>Amount of gross proceeds raised | $</t>
        </is>
      </c>
      <c r="B35" s="6" t="n">
        <v>50046</v>
      </c>
    </row>
    <row r="36">
      <c r="A36" s="4" t="inlineStr">
        <is>
          <t>Number of shares issued (in shares)</t>
        </is>
      </c>
      <c r="B36" s="5" t="n">
        <v>4969</v>
      </c>
    </row>
    <row r="37">
      <c r="A37" s="4" t="inlineStr">
        <is>
          <t>DRIP | Class T Shares</t>
        </is>
      </c>
    </row>
    <row r="38">
      <c r="A38" s="3" t="inlineStr">
        <is>
          <t>Class of Stock [Line Items]</t>
        </is>
      </c>
    </row>
    <row r="39">
      <c r="A39" s="4" t="inlineStr">
        <is>
          <t>Amount of gross proceeds raised | $</t>
        </is>
      </c>
      <c r="B39" s="6" t="n">
        <v>46295</v>
      </c>
    </row>
    <row r="40">
      <c r="A40" s="4" t="inlineStr">
        <is>
          <t>Number of shares issued (in shares)</t>
        </is>
      </c>
      <c r="B40" s="5" t="n">
        <v>4596</v>
      </c>
    </row>
    <row r="41">
      <c r="A41" s="4" t="inlineStr">
        <is>
          <t>DRIP | Class W Shares</t>
        </is>
      </c>
    </row>
    <row r="42">
      <c r="A42" s="3" t="inlineStr">
        <is>
          <t>Class of Stock [Line Items]</t>
        </is>
      </c>
    </row>
    <row r="43">
      <c r="A43" s="4" t="inlineStr">
        <is>
          <t>Amount of gross proceeds raised | $</t>
        </is>
      </c>
      <c r="B43" s="6" t="n">
        <v>2546</v>
      </c>
    </row>
    <row r="44">
      <c r="A44" s="4" t="inlineStr">
        <is>
          <t>Number of shares issued (in shares)</t>
        </is>
      </c>
      <c r="B44" s="5" t="n">
        <v>253</v>
      </c>
    </row>
    <row r="45">
      <c r="A45" s="4" t="inlineStr">
        <is>
          <t>DRIP | Class I Shares</t>
        </is>
      </c>
    </row>
    <row r="46">
      <c r="A46" s="3" t="inlineStr">
        <is>
          <t>Class of Stock [Line Items]</t>
        </is>
      </c>
    </row>
    <row r="47">
      <c r="A47" s="4" t="inlineStr">
        <is>
          <t>Amount of gross proceeds raised | $</t>
        </is>
      </c>
      <c r="B47" s="6" t="n">
        <v>1205</v>
      </c>
    </row>
    <row r="48">
      <c r="A48" s="4" t="inlineStr">
        <is>
          <t>Number of shares issued (in shares)</t>
        </is>
      </c>
      <c r="B48" s="5" t="n">
        <v>120</v>
      </c>
    </row>
    <row r="49">
      <c r="A49" s="4" t="inlineStr">
        <is>
          <t>Stock grants</t>
        </is>
      </c>
    </row>
    <row r="50">
      <c r="A50" s="3" t="inlineStr">
        <is>
          <t>Class of Stock [Line Items]</t>
        </is>
      </c>
    </row>
    <row r="51">
      <c r="A51" s="4" t="inlineStr">
        <is>
          <t>Number of shares issued (in shares)</t>
        </is>
      </c>
      <c r="B51" s="5" t="n">
        <v>9</v>
      </c>
    </row>
    <row r="52">
      <c r="A52" s="4" t="inlineStr">
        <is>
          <t>Stock grants | Class T Shares</t>
        </is>
      </c>
    </row>
    <row r="53">
      <c r="A53" s="3" t="inlineStr">
        <is>
          <t>Class of Stock [Line Items]</t>
        </is>
      </c>
    </row>
    <row r="54">
      <c r="A54" s="4" t="inlineStr">
        <is>
          <t>Number of shares issued (in shares)</t>
        </is>
      </c>
      <c r="B54" s="5" t="n">
        <v>0</v>
      </c>
    </row>
    <row r="55">
      <c r="A55" s="4" t="inlineStr">
        <is>
          <t>Stock grants | Class W Shares</t>
        </is>
      </c>
    </row>
    <row r="56">
      <c r="A56" s="3" t="inlineStr">
        <is>
          <t>Class of Stock [Line Items]</t>
        </is>
      </c>
    </row>
    <row r="57">
      <c r="A57" s="4" t="inlineStr">
        <is>
          <t>Number of shares issued (in shares)</t>
        </is>
      </c>
      <c r="B57" s="5" t="n">
        <v>6</v>
      </c>
    </row>
    <row r="58">
      <c r="A58" s="4" t="inlineStr">
        <is>
          <t>Stock grants | Class I Shares</t>
        </is>
      </c>
    </row>
    <row r="59">
      <c r="A59" s="3" t="inlineStr">
        <is>
          <t>Class of Stock [Line Items]</t>
        </is>
      </c>
    </row>
    <row r="60">
      <c r="A60" s="4" t="inlineStr">
        <is>
          <t>Number of shares issued (in shares)</t>
        </is>
      </c>
      <c r="B60"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Changes in Shares Outstanding and Aggregate Par Value of Outstanding Shares for Each Class of Common Stock (Details) - shares shares in Thousands</t>
        </is>
      </c>
      <c r="B1" s="2" t="inlineStr">
        <is>
          <t>3 Months Ended</t>
        </is>
      </c>
    </row>
    <row r="2">
      <c r="B2" s="2" t="inlineStr">
        <is>
          <t>Mar. 31, 2021</t>
        </is>
      </c>
      <c r="C2" s="2" t="inlineStr">
        <is>
          <t>Mar. 31, 2020</t>
        </is>
      </c>
      <c r="D2" s="2" t="inlineStr">
        <is>
          <t>Dec. 31, 2020</t>
        </is>
      </c>
    </row>
    <row r="3">
      <c r="A3" s="3" t="inlineStr">
        <is>
          <t>Increase (Decrease) in Stockholders' Equity [Roll Forward]</t>
        </is>
      </c>
    </row>
    <row r="4">
      <c r="A4" s="4" t="inlineStr">
        <is>
          <t>Redemptions</t>
        </is>
      </c>
      <c r="B4" s="5" t="n">
        <v>-263</v>
      </c>
      <c r="C4" s="5" t="n">
        <v>-67</v>
      </c>
    </row>
    <row r="5">
      <c r="A5" s="4" t="inlineStr">
        <is>
          <t>Class T Shares</t>
        </is>
      </c>
    </row>
    <row r="6">
      <c r="A6" s="3" t="inlineStr">
        <is>
          <t>Increase (Decrease) in Stockholders' Equity [Roll Forward]</t>
        </is>
      </c>
    </row>
    <row r="7">
      <c r="A7" s="4" t="inlineStr">
        <is>
          <t>Beginning balance, shares</t>
        </is>
      </c>
      <c r="B7" s="5" t="n">
        <v>130565</v>
      </c>
    </row>
    <row r="8">
      <c r="A8" s="4" t="inlineStr">
        <is>
          <t>Ending balance, shares</t>
        </is>
      </c>
      <c r="B8" s="5" t="n">
        <v>138967</v>
      </c>
    </row>
    <row r="9">
      <c r="A9" s="4" t="inlineStr">
        <is>
          <t>Common stock, shares issued</t>
        </is>
      </c>
      <c r="B9" s="5" t="n">
        <v>138967</v>
      </c>
      <c r="D9" s="5" t="n">
        <v>130565</v>
      </c>
    </row>
    <row r="10">
      <c r="A10" s="4" t="inlineStr">
        <is>
          <t>Class W Shares</t>
        </is>
      </c>
    </row>
    <row r="11">
      <c r="A11" s="3" t="inlineStr">
        <is>
          <t>Increase (Decrease) in Stockholders' Equity [Roll Forward]</t>
        </is>
      </c>
    </row>
    <row r="12">
      <c r="A12" s="4" t="inlineStr">
        <is>
          <t>Beginning balance, shares</t>
        </is>
      </c>
      <c r="B12" s="5" t="n">
        <v>7866</v>
      </c>
    </row>
    <row r="13">
      <c r="A13" s="4" t="inlineStr">
        <is>
          <t>Ending balance, shares</t>
        </is>
      </c>
      <c r="B13" s="5" t="n">
        <v>9121</v>
      </c>
    </row>
    <row r="14">
      <c r="A14" s="4" t="inlineStr">
        <is>
          <t>Common stock, shares issued</t>
        </is>
      </c>
      <c r="B14" s="5" t="n">
        <v>9121</v>
      </c>
      <c r="D14" s="5" t="n">
        <v>7866</v>
      </c>
    </row>
    <row r="15">
      <c r="A15" s="4" t="inlineStr">
        <is>
          <t>Class I Shares</t>
        </is>
      </c>
    </row>
    <row r="16">
      <c r="A16" s="3" t="inlineStr">
        <is>
          <t>Increase (Decrease) in Stockholders' Equity [Roll Forward]</t>
        </is>
      </c>
    </row>
    <row r="17">
      <c r="A17" s="4" t="inlineStr">
        <is>
          <t>Beginning balance, shares</t>
        </is>
      </c>
      <c r="B17" s="5" t="n">
        <v>3040</v>
      </c>
    </row>
    <row r="18">
      <c r="A18" s="4" t="inlineStr">
        <is>
          <t>Ending balance, shares</t>
        </is>
      </c>
      <c r="B18" s="5" t="n">
        <v>4207</v>
      </c>
    </row>
    <row r="19">
      <c r="A19" s="4" t="inlineStr">
        <is>
          <t>Common stock, shares issued</t>
        </is>
      </c>
      <c r="B19" s="5" t="n">
        <v>4207</v>
      </c>
      <c r="D19" s="5" t="n">
        <v>3040</v>
      </c>
    </row>
    <row r="20">
      <c r="A20" s="4" t="inlineStr">
        <is>
          <t>Common Stock</t>
        </is>
      </c>
    </row>
    <row r="21">
      <c r="A21" s="3" t="inlineStr">
        <is>
          <t>Increase (Decrease) in Stockholders' Equity [Roll Forward]</t>
        </is>
      </c>
    </row>
    <row r="22">
      <c r="A22" s="4" t="inlineStr">
        <is>
          <t>Beginning balance, shares</t>
        </is>
      </c>
      <c r="B22" s="5" t="n">
        <v>141471</v>
      </c>
      <c r="C22" s="5" t="n">
        <v>49275</v>
      </c>
    </row>
    <row r="23">
      <c r="A23" s="4" t="inlineStr">
        <is>
          <t>Primary shares</t>
        </is>
      </c>
      <c r="B23" s="5" t="n">
        <v>9919</v>
      </c>
      <c r="C23" s="5" t="n">
        <v>49998</v>
      </c>
    </row>
    <row r="24">
      <c r="A24" s="4" t="inlineStr">
        <is>
          <t>DRIP</t>
        </is>
      </c>
      <c r="B24" s="5" t="n">
        <v>983</v>
      </c>
      <c r="C24" s="5" t="n">
        <v>396</v>
      </c>
    </row>
    <row r="25">
      <c r="A25" s="4" t="inlineStr">
        <is>
          <t>Stock grants</t>
        </is>
      </c>
      <c r="B25" s="5" t="n">
        <v>204</v>
      </c>
      <c r="C25" s="5" t="n">
        <v>200</v>
      </c>
    </row>
    <row r="26">
      <c r="A26" s="4" t="inlineStr">
        <is>
          <t>Redemptions</t>
        </is>
      </c>
      <c r="B26" s="5" t="n">
        <v>-263</v>
      </c>
      <c r="C26" s="5" t="n">
        <v>-67</v>
      </c>
    </row>
    <row r="27">
      <c r="A27" s="4" t="inlineStr">
        <is>
          <t>Forfeitures</t>
        </is>
      </c>
      <c r="B27" s="5" t="n">
        <v>-19</v>
      </c>
    </row>
    <row r="28">
      <c r="A28" s="4" t="inlineStr">
        <is>
          <t>Ending balance, shares</t>
        </is>
      </c>
      <c r="B28" s="5" t="n">
        <v>152295</v>
      </c>
      <c r="C28" s="5" t="n">
        <v>99802</v>
      </c>
    </row>
    <row r="29">
      <c r="A29" s="4" t="inlineStr">
        <is>
          <t>Common Stock | Class T Shares</t>
        </is>
      </c>
    </row>
    <row r="30">
      <c r="A30" s="3" t="inlineStr">
        <is>
          <t>Increase (Decrease) in Stockholders' Equity [Roll Forward]</t>
        </is>
      </c>
    </row>
    <row r="31">
      <c r="A31" s="4" t="inlineStr">
        <is>
          <t>Beginning balance, shares</t>
        </is>
      </c>
      <c r="B31" s="5" t="n">
        <v>130565</v>
      </c>
      <c r="C31" s="5" t="n">
        <v>45240</v>
      </c>
    </row>
    <row r="32">
      <c r="A32" s="4" t="inlineStr">
        <is>
          <t>Primary shares</t>
        </is>
      </c>
      <c r="B32" s="5" t="n">
        <v>7745</v>
      </c>
      <c r="C32" s="5" t="n">
        <v>47391</v>
      </c>
    </row>
    <row r="33">
      <c r="A33" s="4" t="inlineStr">
        <is>
          <t>DRIP</t>
        </is>
      </c>
      <c r="B33" s="5" t="n">
        <v>897</v>
      </c>
      <c r="C33" s="5" t="n">
        <v>363</v>
      </c>
    </row>
    <row r="34">
      <c r="A34" s="4" t="inlineStr">
        <is>
          <t>Redemptions</t>
        </is>
      </c>
      <c r="B34" s="5" t="n">
        <v>-240</v>
      </c>
      <c r="C34" s="5" t="n">
        <v>-40</v>
      </c>
    </row>
    <row r="35">
      <c r="A35" s="4" t="inlineStr">
        <is>
          <t>Ending balance, shares</t>
        </is>
      </c>
      <c r="B35" s="5" t="n">
        <v>138967</v>
      </c>
      <c r="C35" s="5" t="n">
        <v>92954</v>
      </c>
    </row>
    <row r="36">
      <c r="A36" s="4" t="inlineStr">
        <is>
          <t>Common Stock | Class W Shares</t>
        </is>
      </c>
    </row>
    <row r="37">
      <c r="A37" s="3" t="inlineStr">
        <is>
          <t>Increase (Decrease) in Stockholders' Equity [Roll Forward]</t>
        </is>
      </c>
    </row>
    <row r="38">
      <c r="A38" s="4" t="inlineStr">
        <is>
          <t>Beginning balance, shares</t>
        </is>
      </c>
      <c r="B38" s="5" t="n">
        <v>7866</v>
      </c>
      <c r="C38" s="5" t="n">
        <v>2736</v>
      </c>
    </row>
    <row r="39">
      <c r="A39" s="4" t="inlineStr">
        <is>
          <t>Primary shares</t>
        </is>
      </c>
      <c r="B39" s="5" t="n">
        <v>1205</v>
      </c>
      <c r="C39" s="5" t="n">
        <v>1965</v>
      </c>
    </row>
    <row r="40">
      <c r="A40" s="4" t="inlineStr">
        <is>
          <t>DRIP</t>
        </is>
      </c>
      <c r="B40" s="5" t="n">
        <v>61</v>
      </c>
      <c r="C40" s="5" t="n">
        <v>23</v>
      </c>
    </row>
    <row r="41">
      <c r="A41" s="4" t="inlineStr">
        <is>
          <t>Redemptions</t>
        </is>
      </c>
      <c r="B41" s="5" t="n">
        <v>-11</v>
      </c>
      <c r="C41" s="5" t="n">
        <v>-27</v>
      </c>
    </row>
    <row r="42">
      <c r="A42" s="4" t="inlineStr">
        <is>
          <t>Ending balance, shares</t>
        </is>
      </c>
      <c r="B42" s="5" t="n">
        <v>9121</v>
      </c>
      <c r="C42" s="5" t="n">
        <v>4697</v>
      </c>
    </row>
    <row r="43">
      <c r="A43" s="4" t="inlineStr">
        <is>
          <t>Common Stock | Class I Shares</t>
        </is>
      </c>
    </row>
    <row r="44">
      <c r="A44" s="3" t="inlineStr">
        <is>
          <t>Increase (Decrease) in Stockholders' Equity [Roll Forward]</t>
        </is>
      </c>
    </row>
    <row r="45">
      <c r="A45" s="4" t="inlineStr">
        <is>
          <t>Beginning balance, shares</t>
        </is>
      </c>
      <c r="B45" s="5" t="n">
        <v>3040</v>
      </c>
      <c r="C45" s="5" t="n">
        <v>1299</v>
      </c>
    </row>
    <row r="46">
      <c r="A46" s="4" t="inlineStr">
        <is>
          <t>Primary shares</t>
        </is>
      </c>
      <c r="B46" s="5" t="n">
        <v>969</v>
      </c>
      <c r="C46" s="5" t="n">
        <v>642</v>
      </c>
    </row>
    <row r="47">
      <c r="A47" s="4" t="inlineStr">
        <is>
          <t>DRIP</t>
        </is>
      </c>
      <c r="B47" s="5" t="n">
        <v>25</v>
      </c>
      <c r="C47" s="5" t="n">
        <v>10</v>
      </c>
    </row>
    <row r="48">
      <c r="A48" s="4" t="inlineStr">
        <is>
          <t>Stock grants</t>
        </is>
      </c>
      <c r="B48" s="5" t="n">
        <v>204</v>
      </c>
      <c r="C48" s="5" t="n">
        <v>200</v>
      </c>
    </row>
    <row r="49">
      <c r="A49" s="4" t="inlineStr">
        <is>
          <t>Redemptions</t>
        </is>
      </c>
      <c r="B49" s="5" t="n">
        <v>-12</v>
      </c>
    </row>
    <row r="50">
      <c r="A50" s="4" t="inlineStr">
        <is>
          <t>Forfeitures</t>
        </is>
      </c>
      <c r="B50" s="5" t="n">
        <v>-19</v>
      </c>
    </row>
    <row r="51">
      <c r="A51" s="4" t="inlineStr">
        <is>
          <t>Ending balance, shares</t>
        </is>
      </c>
      <c r="B51" s="5" t="n">
        <v>4207</v>
      </c>
      <c r="C51" s="5" t="n">
        <v>21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 Summary of Company's Cash Distribution Activity (Details) - USD ($) $ / shares in Units, $ in Thousand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Equity [Abstract]</t>
        </is>
      </c>
    </row>
    <row r="4">
      <c r="A4" s="4" t="inlineStr">
        <is>
          <t>Declared per Common Share (usd per share)</t>
        </is>
      </c>
      <c r="B4" s="8" t="n">
        <v>0.13625</v>
      </c>
      <c r="C4" s="8" t="n">
        <v>0.13625</v>
      </c>
      <c r="D4" s="8" t="n">
        <v>0.13625</v>
      </c>
      <c r="E4" s="8" t="n">
        <v>0.13625</v>
      </c>
      <c r="F4" s="8" t="n">
        <v>0.13625</v>
      </c>
      <c r="G4" s="8" t="n">
        <v>0.545</v>
      </c>
    </row>
    <row r="5">
      <c r="A5" s="4" t="inlineStr">
        <is>
          <t>Paid in Cash</t>
        </is>
      </c>
      <c r="B5" s="6" t="n">
        <v>6721</v>
      </c>
      <c r="C5" s="6" t="n">
        <v>6159</v>
      </c>
      <c r="D5" s="6" t="n">
        <v>5601</v>
      </c>
      <c r="E5" s="6" t="n">
        <v>5194</v>
      </c>
      <c r="F5" s="6" t="n">
        <v>3339</v>
      </c>
      <c r="G5" s="6" t="n">
        <v>20293</v>
      </c>
    </row>
    <row r="6">
      <c r="A6" s="4" t="inlineStr">
        <is>
          <t>Reinvested in Shares</t>
        </is>
      </c>
      <c r="B6" s="5" t="n">
        <v>10310</v>
      </c>
      <c r="C6" s="5" t="n">
        <v>9315</v>
      </c>
      <c r="D6" s="5" t="n">
        <v>8451</v>
      </c>
      <c r="E6" s="5" t="n">
        <v>7812</v>
      </c>
      <c r="F6" s="5" t="n">
        <v>5077</v>
      </c>
      <c r="G6" s="5" t="n">
        <v>30655</v>
      </c>
    </row>
    <row r="7">
      <c r="A7" s="4" t="inlineStr">
        <is>
          <t>Distribution Fees</t>
        </is>
      </c>
      <c r="B7" s="5" t="n">
        <v>3240</v>
      </c>
      <c r="C7" s="5" t="n">
        <v>3230</v>
      </c>
      <c r="D7" s="5" t="n">
        <v>2952</v>
      </c>
      <c r="E7" s="5" t="n">
        <v>2710</v>
      </c>
      <c r="F7" s="5" t="n">
        <v>1742</v>
      </c>
      <c r="G7" s="5" t="n">
        <v>10634</v>
      </c>
    </row>
    <row r="8">
      <c r="A8" s="4" t="inlineStr">
        <is>
          <t>Gross Distributions</t>
        </is>
      </c>
      <c r="B8" s="6" t="n">
        <v>20271</v>
      </c>
      <c r="C8" s="6" t="n">
        <v>18704</v>
      </c>
      <c r="D8" s="6" t="n">
        <v>17004</v>
      </c>
      <c r="E8" s="6" t="n">
        <v>15716</v>
      </c>
      <c r="F8" s="6" t="n">
        <v>10158</v>
      </c>
      <c r="G8" s="6" t="n">
        <v>61582</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demption Activity (Details) - USD ($) $ / shares in Units, shares in Thousands, $ in Thousands</t>
        </is>
      </c>
      <c r="B1" s="2" t="inlineStr">
        <is>
          <t>3 Months Ended</t>
        </is>
      </c>
    </row>
    <row r="2">
      <c r="B2" s="2" t="inlineStr">
        <is>
          <t>Mar. 31, 2021</t>
        </is>
      </c>
      <c r="C2" s="2" t="inlineStr">
        <is>
          <t>Mar. 31, 2020</t>
        </is>
      </c>
    </row>
    <row r="3">
      <c r="A3" s="3" t="inlineStr">
        <is>
          <t>Equity [Abstract]</t>
        </is>
      </c>
    </row>
    <row r="4">
      <c r="A4" s="4" t="inlineStr">
        <is>
          <t>Number of eligible shares redeemed (in shares)</t>
        </is>
      </c>
      <c r="B4" s="5" t="n">
        <v>263</v>
      </c>
      <c r="C4" s="5" t="n">
        <v>67</v>
      </c>
    </row>
    <row r="5">
      <c r="A5" s="4" t="inlineStr">
        <is>
          <t>Aggregate dollar amount of shares redeemed</t>
        </is>
      </c>
      <c r="B5" s="6" t="n">
        <v>2645</v>
      </c>
      <c r="C5" s="6" t="n">
        <v>660</v>
      </c>
    </row>
    <row r="6">
      <c r="A6" s="4" t="inlineStr">
        <is>
          <t>Average redemption price per share (in dollars per share)</t>
        </is>
      </c>
      <c r="B6" s="7" t="n">
        <v>10.06</v>
      </c>
      <c r="C6" s="7" t="n">
        <v>9.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 Redeemable noncontrolling interest activity (Details) - USD ($) $ in Thousands</t>
        </is>
      </c>
      <c r="B1" s="2" t="inlineStr">
        <is>
          <t>3 Months Ended</t>
        </is>
      </c>
    </row>
    <row r="2">
      <c r="B2" s="2" t="inlineStr">
        <is>
          <t>Mar. 31, 2021</t>
        </is>
      </c>
      <c r="C2" s="2" t="inlineStr">
        <is>
          <t>Mar. 31, 2020</t>
        </is>
      </c>
      <c r="D2" s="2" t="inlineStr">
        <is>
          <t>Dec. 31, 2020</t>
        </is>
      </c>
    </row>
    <row r="3">
      <c r="A3" s="3" t="inlineStr">
        <is>
          <t>Redeemable Noncontrolling Interest [Line Items]</t>
        </is>
      </c>
    </row>
    <row r="4">
      <c r="A4" s="4" t="inlineStr">
        <is>
          <t>Beginning balance</t>
        </is>
      </c>
      <c r="B4" s="6" t="n">
        <v>3648</v>
      </c>
    </row>
    <row r="5">
      <c r="A5" s="4" t="inlineStr">
        <is>
          <t>Settlement of 2020 advisory fee—performance component (1)</t>
        </is>
      </c>
      <c r="B5" s="5" t="n">
        <v>9640</v>
      </c>
    </row>
    <row r="6">
      <c r="A6" s="4" t="inlineStr">
        <is>
          <t>Distributions to OP Unitholders</t>
        </is>
      </c>
      <c r="B6" s="5" t="n">
        <v>-179</v>
      </c>
    </row>
    <row r="7">
      <c r="A7" s="4" t="inlineStr">
        <is>
          <t>Net loss attributable to redeemable noncontrolling interest</t>
        </is>
      </c>
      <c r="B7" s="5" t="n">
        <v>-77</v>
      </c>
      <c r="C7" s="6" t="n">
        <v>0</v>
      </c>
    </row>
    <row r="8">
      <c r="A8" s="4" t="inlineStr">
        <is>
          <t>Change from cash flow hedging activities attributable to redeemable noncontrolling interest</t>
        </is>
      </c>
      <c r="B8" s="5" t="n">
        <v>21</v>
      </c>
      <c r="C8" s="6" t="n">
        <v>60</v>
      </c>
    </row>
    <row r="9">
      <c r="A9" s="4" t="inlineStr">
        <is>
          <t>Redemption value allocation adjustment to redeemable noncontrolling interest</t>
        </is>
      </c>
      <c r="B9" s="5" t="n">
        <v>308</v>
      </c>
    </row>
    <row r="10">
      <c r="A10" s="4" t="inlineStr">
        <is>
          <t>Ending balance</t>
        </is>
      </c>
      <c r="B10" s="5" t="n">
        <v>13361</v>
      </c>
    </row>
    <row r="11">
      <c r="A11" s="4" t="inlineStr">
        <is>
          <t>Due to Related Parties</t>
        </is>
      </c>
      <c r="B11" s="5" t="n">
        <v>6361</v>
      </c>
      <c r="D11" s="6" t="n">
        <v>28275</v>
      </c>
    </row>
    <row r="12">
      <c r="A12" s="4" t="inlineStr">
        <is>
          <t>BCI IV Advisors LLC (the “Advisor”)</t>
        </is>
      </c>
    </row>
    <row r="13">
      <c r="A13" s="3" t="inlineStr">
        <is>
          <t>Redeemable Noncontrolling Interest [Line Items]</t>
        </is>
      </c>
    </row>
    <row r="14">
      <c r="A14" s="4" t="inlineStr">
        <is>
          <t>Due to Related Parties</t>
        </is>
      </c>
      <c r="B14" s="5" t="n">
        <v>7958</v>
      </c>
      <c r="D14" s="5" t="n">
        <v>14837</v>
      </c>
    </row>
    <row r="15">
      <c r="A15" s="4" t="inlineStr">
        <is>
          <t>BCI IV Advisors LLC (the “Advisor”) | Advisory Fee, Performance Component [Member]</t>
        </is>
      </c>
    </row>
    <row r="16">
      <c r="A16" s="3" t="inlineStr">
        <is>
          <t>Redeemable Noncontrolling Interest [Line Items]</t>
        </is>
      </c>
    </row>
    <row r="17">
      <c r="A17" s="4" t="inlineStr">
        <is>
          <t>Due to Related Parties</t>
        </is>
      </c>
      <c r="B17" s="6" t="n">
        <v>4180</v>
      </c>
      <c r="D17" s="6" t="n">
        <v>96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7" customWidth="1" min="2" max="2"/>
    <col width="51" customWidth="1" min="3" max="3"/>
  </cols>
  <sheetData>
    <row r="1">
      <c r="A1" s="1" t="inlineStr">
        <is>
          <t>NONCONTROLLING INTERESTS - Additional Information (Details)</t>
        </is>
      </c>
      <c r="B1" s="2" t="inlineStr">
        <is>
          <t>3 Months Ended</t>
        </is>
      </c>
      <c r="C1" s="2" t="inlineStr">
        <is>
          <t>12 Months Ended</t>
        </is>
      </c>
    </row>
    <row r="2">
      <c r="B2" s="2" t="inlineStr">
        <is>
          <t>Mar. 31, 2021USD ($)$ / sharesshares</t>
        </is>
      </c>
      <c r="C2" s="2" t="inlineStr">
        <is>
          <t>Dec. 31, 2020USD ($)propertyentity$ / sharesshares</t>
        </is>
      </c>
    </row>
    <row r="3">
      <c r="A3" s="3" t="inlineStr">
        <is>
          <t>Noncontrolling Interest [Line Items]</t>
        </is>
      </c>
    </row>
    <row r="4">
      <c r="A4" s="4" t="inlineStr">
        <is>
          <t>Preferred stock, shares issued | shares</t>
        </is>
      </c>
      <c r="B4" s="5" t="n">
        <v>0</v>
      </c>
      <c r="C4" s="5" t="n">
        <v>0</v>
      </c>
    </row>
    <row r="5">
      <c r="A5" s="4" t="inlineStr">
        <is>
          <t>Preferred stock, shares outstanding | shares</t>
        </is>
      </c>
      <c r="B5" s="5" t="n">
        <v>0</v>
      </c>
      <c r="C5" s="5" t="n">
        <v>0</v>
      </c>
    </row>
    <row r="6">
      <c r="A6" s="4" t="inlineStr">
        <is>
          <t>Preferred stock, par value per share | $ / shares</t>
        </is>
      </c>
      <c r="B6" s="7" t="n">
        <v>0.01</v>
      </c>
      <c r="C6" s="7" t="n">
        <v>0.01</v>
      </c>
    </row>
    <row r="7">
      <c r="A7" s="4" t="inlineStr">
        <is>
          <t>Preferred stock, value, issued | $</t>
        </is>
      </c>
      <c r="B7" s="6" t="n">
        <v>0</v>
      </c>
      <c r="C7" s="6" t="n">
        <v>0</v>
      </c>
    </row>
    <row r="8">
      <c r="A8" s="4" t="inlineStr">
        <is>
          <t>Real Estate Investment Trust</t>
        </is>
      </c>
    </row>
    <row r="9">
      <c r="A9" s="3" t="inlineStr">
        <is>
          <t>Noncontrolling Interest [Line Items]</t>
        </is>
      </c>
    </row>
    <row r="10">
      <c r="A10" s="4" t="inlineStr">
        <is>
          <t>Number of businesses acquired | entity</t>
        </is>
      </c>
      <c r="C10" s="5" t="n">
        <v>1</v>
      </c>
    </row>
    <row r="11">
      <c r="A11" s="4" t="inlineStr">
        <is>
          <t>Number of real estate properties | property</t>
        </is>
      </c>
      <c r="C11" s="5" t="n">
        <v>1</v>
      </c>
    </row>
    <row r="12">
      <c r="A12" s="4" t="inlineStr">
        <is>
          <t>Total purchase price | $</t>
        </is>
      </c>
      <c r="C12" s="6" t="n">
        <v>22400000</v>
      </c>
    </row>
    <row r="13">
      <c r="A13" s="4" t="inlineStr">
        <is>
          <t>Preferred stock, dividend rate, percentage</t>
        </is>
      </c>
      <c r="B13" s="4" t="inlineStr">
        <is>
          <t>12.50%</t>
        </is>
      </c>
    </row>
    <row r="14">
      <c r="A14" s="4" t="inlineStr">
        <is>
          <t>Preferred stock, shares issued | shares</t>
        </is>
      </c>
      <c r="B14" s="5" t="n">
        <v>125</v>
      </c>
    </row>
    <row r="15">
      <c r="A15" s="4" t="inlineStr">
        <is>
          <t>Preferred stock, shares outstanding | shares</t>
        </is>
      </c>
      <c r="B15" s="5" t="n">
        <v>125</v>
      </c>
    </row>
    <row r="16">
      <c r="A16" s="4" t="inlineStr">
        <is>
          <t>Preferred stock, par value per share | $ / shares</t>
        </is>
      </c>
      <c r="B16" s="6" t="n">
        <v>1000</v>
      </c>
    </row>
    <row r="17">
      <c r="A17" s="4" t="inlineStr">
        <is>
          <t>Preferred stock, value, issued | $</t>
        </is>
      </c>
      <c r="B17" s="6" t="n">
        <v>125000</v>
      </c>
    </row>
    <row r="18">
      <c r="A18" s="4" t="inlineStr">
        <is>
          <t>Preferred stock, redemption price per share | $ / shares</t>
        </is>
      </c>
      <c r="B18" s="6" t="n">
        <v>1000</v>
      </c>
    </row>
    <row r="19">
      <c r="A19" s="4" t="inlineStr">
        <is>
          <t>Preferred stock, dividends payable | $</t>
        </is>
      </c>
      <c r="B19" s="6" t="n">
        <v>11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ummary of Fees and Expenses Incurred by Compan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Due to Related Parties</t>
        </is>
      </c>
      <c r="B4" s="6" t="n">
        <v>6361</v>
      </c>
      <c r="D4" s="6" t="n">
        <v>28275</v>
      </c>
    </row>
    <row r="5">
      <c r="A5" s="4" t="inlineStr">
        <is>
          <t>Distribution fees payable to affiliates</t>
        </is>
      </c>
      <c r="B5" s="5" t="n">
        <v>46175</v>
      </c>
      <c r="D5" s="5" t="n">
        <v>44962</v>
      </c>
    </row>
    <row r="6">
      <c r="A6" s="4" t="inlineStr">
        <is>
          <t>BCI IV Advisors LLC (the “Advisor”)</t>
        </is>
      </c>
    </row>
    <row r="7">
      <c r="A7" s="3" t="inlineStr">
        <is>
          <t>Related Party Transaction [Line Items]</t>
        </is>
      </c>
    </row>
    <row r="8">
      <c r="A8" s="4" t="inlineStr">
        <is>
          <t>Related Party Transaction, Expenses from Transactions with Related Party</t>
        </is>
      </c>
      <c r="B8" s="5" t="n">
        <v>18613</v>
      </c>
      <c r="C8" s="6" t="n">
        <v>28748</v>
      </c>
    </row>
    <row r="9">
      <c r="A9" s="4" t="inlineStr">
        <is>
          <t>Due to Related Parties</t>
        </is>
      </c>
      <c r="B9" s="5" t="n">
        <v>7958</v>
      </c>
      <c r="D9" s="5" t="n">
        <v>14837</v>
      </c>
    </row>
    <row r="10">
      <c r="A10" s="4" t="inlineStr">
        <is>
          <t>Organization and offering costs</t>
        </is>
      </c>
      <c r="D10" s="5" t="n">
        <v>17100</v>
      </c>
    </row>
    <row r="11">
      <c r="A11" s="4" t="inlineStr">
        <is>
          <t>Amount reimbursed for services</t>
        </is>
      </c>
      <c r="B11" s="5" t="n">
        <v>2700</v>
      </c>
      <c r="C11" s="5" t="n">
        <v>2200</v>
      </c>
    </row>
    <row r="12">
      <c r="A12" s="4" t="inlineStr">
        <is>
          <t>Distribution fees payable to affiliates</t>
        </is>
      </c>
      <c r="B12" s="5" t="n">
        <v>46200</v>
      </c>
      <c r="C12" s="5" t="n">
        <v>45000</v>
      </c>
    </row>
    <row r="13">
      <c r="A13" s="4" t="inlineStr">
        <is>
          <t>Selling Commissions And Dealer Manager [Member] | BCI IV Advisors LLC (the “Advisor”)</t>
        </is>
      </c>
    </row>
    <row r="14">
      <c r="A14" s="3" t="inlineStr">
        <is>
          <t>Related Party Transaction [Line Items]</t>
        </is>
      </c>
    </row>
    <row r="15">
      <c r="A15" s="4" t="inlineStr">
        <is>
          <t>Related Party Transaction, Expenses from Transactions with Related Party</t>
        </is>
      </c>
      <c r="B15" s="5" t="n">
        <v>3695</v>
      </c>
      <c r="C15" s="5" t="n">
        <v>22350</v>
      </c>
    </row>
    <row r="16">
      <c r="A16" s="4" t="inlineStr">
        <is>
          <t>Ongoing Distribution Fees [Member] | BCI IV Advisors LLC (the “Advisor”)</t>
        </is>
      </c>
    </row>
    <row r="17">
      <c r="A17" s="3" t="inlineStr">
        <is>
          <t>Related Party Transaction [Line Items]</t>
        </is>
      </c>
    </row>
    <row r="18">
      <c r="A18" s="4" t="inlineStr">
        <is>
          <t>Related Party Transaction, Expenses from Transactions with Related Party</t>
        </is>
      </c>
      <c r="B18" s="5" t="n">
        <v>3240</v>
      </c>
      <c r="C18" s="5" t="n">
        <v>1743</v>
      </c>
    </row>
    <row r="19">
      <c r="A19" s="4" t="inlineStr">
        <is>
          <t>Due to Related Parties</t>
        </is>
      </c>
      <c r="B19" s="5" t="n">
        <v>1027</v>
      </c>
      <c r="D19" s="5" t="n">
        <v>1122</v>
      </c>
    </row>
    <row r="20">
      <c r="A20" s="4" t="inlineStr">
        <is>
          <t>Advisory Fee, Fixed Component [Member] | BCI IV Advisors LLC (the “Advisor”)</t>
        </is>
      </c>
    </row>
    <row r="21">
      <c r="A21" s="3" t="inlineStr">
        <is>
          <t>Related Party Transaction [Line Items]</t>
        </is>
      </c>
    </row>
    <row r="22">
      <c r="A22" s="4" t="inlineStr">
        <is>
          <t>Related Party Transaction, Expenses from Transactions with Related Party</t>
        </is>
      </c>
      <c r="B22" s="5" t="n">
        <v>3935</v>
      </c>
      <c r="C22" s="5" t="n">
        <v>1785</v>
      </c>
    </row>
    <row r="23">
      <c r="A23" s="4" t="inlineStr">
        <is>
          <t>Due to Related Parties</t>
        </is>
      </c>
      <c r="B23" s="5" t="n">
        <v>1456</v>
      </c>
      <c r="D23" s="5" t="n">
        <v>1345</v>
      </c>
    </row>
    <row r="24">
      <c r="A24" s="4" t="inlineStr">
        <is>
          <t>Advisory Fee, Performance Component [Member] | BCI IV Advisors LLC (the “Advisor”)</t>
        </is>
      </c>
    </row>
    <row r="25">
      <c r="A25" s="3" t="inlineStr">
        <is>
          <t>Related Party Transaction [Line Items]</t>
        </is>
      </c>
    </row>
    <row r="26">
      <c r="A26" s="4" t="inlineStr">
        <is>
          <t>Related Party Transaction, Expenses from Transactions with Related Party</t>
        </is>
      </c>
      <c r="B26" s="5" t="n">
        <v>4180</v>
      </c>
      <c r="C26" s="5" t="n">
        <v>275</v>
      </c>
    </row>
    <row r="27">
      <c r="A27" s="4" t="inlineStr">
        <is>
          <t>Due to Related Parties</t>
        </is>
      </c>
      <c r="B27" s="5" t="n">
        <v>4180</v>
      </c>
      <c r="D27" s="5" t="n">
        <v>9640</v>
      </c>
    </row>
    <row r="28">
      <c r="A28" s="4" t="inlineStr">
        <is>
          <t>Other Expense Reimbursements [Member] | BCI IV Advisors LLC (the “Advisor”)</t>
        </is>
      </c>
    </row>
    <row r="29">
      <c r="A29" s="3" t="inlineStr">
        <is>
          <t>Related Party Transaction [Line Items]</t>
        </is>
      </c>
    </row>
    <row r="30">
      <c r="A30" s="4" t="inlineStr">
        <is>
          <t>Related Party Transaction, Expenses from Transactions with Related Party</t>
        </is>
      </c>
      <c r="B30" s="5" t="n">
        <v>3173</v>
      </c>
      <c r="C30" s="5" t="n">
        <v>2595</v>
      </c>
    </row>
    <row r="31">
      <c r="A31" s="4" t="inlineStr">
        <is>
          <t>Due to Related Parties</t>
        </is>
      </c>
      <c r="B31" s="5" t="n">
        <v>905</v>
      </c>
      <c r="D31" s="5" t="n">
        <v>2706</v>
      </c>
    </row>
    <row r="32">
      <c r="A32" s="4" t="inlineStr">
        <is>
          <t>Development Fees [Member] | BCI IV Advisors LLC (the “Advisor”)</t>
        </is>
      </c>
    </row>
    <row r="33">
      <c r="A33" s="3" t="inlineStr">
        <is>
          <t>Related Party Transaction [Line Items]</t>
        </is>
      </c>
    </row>
    <row r="34">
      <c r="A34" s="4" t="inlineStr">
        <is>
          <t>Related Party Transaction, Expenses from Transactions with Related Party</t>
        </is>
      </c>
      <c r="B34" s="5" t="n">
        <v>390</v>
      </c>
    </row>
    <row r="35">
      <c r="A35" s="4" t="inlineStr">
        <is>
          <t>Due to Related Parties</t>
        </is>
      </c>
      <c r="B35" s="5" t="n">
        <v>390</v>
      </c>
      <c r="D35" s="5" t="n">
        <v>24</v>
      </c>
    </row>
    <row r="36">
      <c r="A36" s="4" t="inlineStr">
        <is>
          <t>Property management services expense | BCI IV Advisors LLC (the “Advisor”)</t>
        </is>
      </c>
    </row>
    <row r="37">
      <c r="A37" s="3" t="inlineStr">
        <is>
          <t>Related Party Transaction [Line Items]</t>
        </is>
      </c>
    </row>
    <row r="38">
      <c r="A38" s="4" t="inlineStr">
        <is>
          <t>Amount paid to the Advisor</t>
        </is>
      </c>
      <c r="B38" s="5" t="n">
        <v>200</v>
      </c>
      <c r="C38" s="6" t="n">
        <v>100</v>
      </c>
    </row>
    <row r="39">
      <c r="A39" s="4" t="inlineStr">
        <is>
          <t>Expense Support Agreement | BCI IV Advisors LLC (the “Advisor”)</t>
        </is>
      </c>
    </row>
    <row r="40">
      <c r="A40" s="3" t="inlineStr">
        <is>
          <t>Related Party Transaction [Line Items]</t>
        </is>
      </c>
    </row>
    <row r="41">
      <c r="A41" s="4" t="inlineStr">
        <is>
          <t>Aggregate amount paid by the Advisor</t>
        </is>
      </c>
      <c r="B41" s="6" t="n">
        <v>27100</v>
      </c>
      <c r="D41" s="6" t="n">
        <v>27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Joint Venture Partnerships (Details) - USD ($) $ in Thousands</t>
        </is>
      </c>
      <c r="B1" s="2" t="inlineStr">
        <is>
          <t>3 Months Ended</t>
        </is>
      </c>
    </row>
    <row r="2">
      <c r="B2" s="2" t="inlineStr">
        <is>
          <t>Mar. 31, 2021</t>
        </is>
      </c>
      <c r="C2" s="2" t="inlineStr">
        <is>
          <t>Dec. 31, 2020</t>
        </is>
      </c>
    </row>
    <row r="3">
      <c r="A3" s="3" t="inlineStr">
        <is>
          <t>Related Party Transaction [Line Items]</t>
        </is>
      </c>
    </row>
    <row r="4">
      <c r="A4" s="4" t="inlineStr">
        <is>
          <t>Due to Related Parties</t>
        </is>
      </c>
      <c r="B4" s="6" t="n">
        <v>6361</v>
      </c>
      <c r="C4" s="6" t="n">
        <v>28275</v>
      </c>
    </row>
    <row r="5">
      <c r="A5" s="4" t="inlineStr">
        <is>
          <t>BTC I and BTC II Partnerships</t>
        </is>
      </c>
    </row>
    <row r="6">
      <c r="A6" s="3" t="inlineStr">
        <is>
          <t>Related Party Transaction [Line Items]</t>
        </is>
      </c>
    </row>
    <row r="7">
      <c r="A7" s="4" t="inlineStr">
        <is>
          <t>Payment of joint venture partnership fees</t>
        </is>
      </c>
      <c r="B7" s="5" t="n">
        <v>3100</v>
      </c>
    </row>
    <row r="8">
      <c r="A8" s="4" t="inlineStr">
        <is>
          <t>Due from joint ventures</t>
        </is>
      </c>
      <c r="B8" s="6" t="n">
        <v>50000</v>
      </c>
      <c r="C8" s="5" t="n">
        <v>25000</v>
      </c>
    </row>
    <row r="9">
      <c r="A9" s="4" t="inlineStr">
        <is>
          <t>BTC I Partnership</t>
        </is>
      </c>
    </row>
    <row r="10">
      <c r="A10" s="3" t="inlineStr">
        <is>
          <t>Related Party Transaction [Line Items]</t>
        </is>
      </c>
    </row>
    <row r="11">
      <c r="A11" s="4" t="inlineStr">
        <is>
          <t>Due to Related Parties</t>
        </is>
      </c>
      <c r="C11" s="6" t="n">
        <v>3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Expense Support Agreement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Total expense support from Advisor, net</t>
        </is>
      </c>
      <c r="C4" s="6" t="n">
        <v>4534000</v>
      </c>
    </row>
    <row r="5">
      <c r="A5" s="4" t="inlineStr">
        <is>
          <t>Expense Support Agreement | BCI IV Advisors LLC (the “Advisor”)</t>
        </is>
      </c>
    </row>
    <row r="6">
      <c r="A6" s="3" t="inlineStr">
        <is>
          <t>Related Party Transaction [Line Items]</t>
        </is>
      </c>
    </row>
    <row r="7">
      <c r="A7" s="4" t="inlineStr">
        <is>
          <t>Available balance to be reimbursed</t>
        </is>
      </c>
      <c r="D7" s="6" t="n">
        <v>0</v>
      </c>
    </row>
    <row r="8">
      <c r="A8" s="4" t="inlineStr">
        <is>
          <t>Fees deferred</t>
        </is>
      </c>
      <c r="C8" s="5" t="n">
        <v>1785000</v>
      </c>
    </row>
    <row r="9">
      <c r="A9" s="4" t="inlineStr">
        <is>
          <t>Other expenses supported</t>
        </is>
      </c>
      <c r="C9" s="5" t="n">
        <v>2749000</v>
      </c>
    </row>
    <row r="10">
      <c r="A10" s="4" t="inlineStr">
        <is>
          <t>Total expense support from Advisor</t>
        </is>
      </c>
      <c r="C10" s="5" t="n">
        <v>4534000</v>
      </c>
    </row>
    <row r="11">
      <c r="A11" s="4" t="inlineStr">
        <is>
          <t>Reimbursement of previously deferred fees and other expenses supported</t>
        </is>
      </c>
      <c r="B11" s="6" t="n">
        <v>0</v>
      </c>
      <c r="C11" s="5" t="n">
        <v>0</v>
      </c>
    </row>
    <row r="12">
      <c r="A12" s="4" t="inlineStr">
        <is>
          <t>Total expense support from Advisor, net</t>
        </is>
      </c>
      <c r="C12" s="6" t="n">
        <v>453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upplemental Cash Flow Information (Details) - USD ($) $ in Thousands</t>
        </is>
      </c>
      <c r="B1" s="2" t="inlineStr">
        <is>
          <t>3 Months Ended</t>
        </is>
      </c>
    </row>
    <row r="2">
      <c r="B2" s="2" t="inlineStr">
        <is>
          <t>Mar. 31, 2021</t>
        </is>
      </c>
      <c r="C2" s="2" t="inlineStr">
        <is>
          <t>Mar. 31, 2020</t>
        </is>
      </c>
      <c r="D2" s="2" t="inlineStr">
        <is>
          <t>Dec. 31, 2020</t>
        </is>
      </c>
    </row>
    <row r="3">
      <c r="A3" s="3" t="inlineStr">
        <is>
          <t>Supplemental Cash Flow Elements [Abstract]</t>
        </is>
      </c>
    </row>
    <row r="4">
      <c r="A4" s="4" t="inlineStr">
        <is>
          <t>Distributions payable</t>
        </is>
      </c>
      <c r="B4" s="6" t="n">
        <v>6988</v>
      </c>
      <c r="C4" s="6" t="n">
        <v>4549</v>
      </c>
      <c r="D4" s="6" t="n">
        <v>6450</v>
      </c>
    </row>
    <row r="5">
      <c r="A5" s="4" t="inlineStr">
        <is>
          <t>Distributions reinvested in common stock</t>
        </is>
      </c>
      <c r="B5" s="5" t="n">
        <v>9961</v>
      </c>
      <c r="C5" s="5" t="n">
        <v>3970</v>
      </c>
    </row>
    <row r="6">
      <c r="A6" s="4" t="inlineStr">
        <is>
          <t>Redeemable noncontrolling interest issued as settlement of performance component of the advisory fee</t>
        </is>
      </c>
      <c r="B6" s="5" t="n">
        <v>9640</v>
      </c>
      <c r="C6" s="5" t="n">
        <v>2913</v>
      </c>
    </row>
    <row r="7">
      <c r="A7" s="4" t="inlineStr">
        <is>
          <t>Non-cash selling commissions and dealer manager fees</t>
        </is>
      </c>
      <c r="B7" s="6" t="n">
        <v>3695</v>
      </c>
      <c r="C7" s="6" t="n">
        <v>223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19</t>
        </is>
      </c>
      <c r="B2" s="6" t="n">
        <v>492</v>
      </c>
      <c r="C2" s="6" t="n">
        <v>451526</v>
      </c>
      <c r="D2" s="6" t="n">
        <v>-47730</v>
      </c>
      <c r="E2" s="6" t="n">
        <v>2190</v>
      </c>
      <c r="F2" s="6" t="n">
        <v>1</v>
      </c>
      <c r="G2" s="6" t="n">
        <v>406479</v>
      </c>
    </row>
    <row r="3">
      <c r="A3" s="4" t="inlineStr">
        <is>
          <t>Beginning balance, shares at Dec. 31, 2019</t>
        </is>
      </c>
      <c r="B3" s="5" t="n">
        <v>49275</v>
      </c>
    </row>
    <row r="4">
      <c r="A4" s="3" t="inlineStr">
        <is>
          <t>Increase (Decrease) in Stockholders' Equity [Roll Forward]</t>
        </is>
      </c>
    </row>
    <row r="5">
      <c r="A5" s="4" t="inlineStr">
        <is>
          <t>Net loss (excludes portion attributable to redeemable noncontrolling interest)</t>
        </is>
      </c>
      <c r="D5" s="5" t="n">
        <v>57</v>
      </c>
      <c r="G5" s="5" t="n">
        <v>57</v>
      </c>
    </row>
    <row r="6">
      <c r="A6" s="4" t="inlineStr">
        <is>
          <t>Change from cash flow hedging activities (excludes portion attributable to redeemable noncontrolling interest)</t>
        </is>
      </c>
      <c r="E6" s="5" t="n">
        <v>-12265</v>
      </c>
      <c r="G6" s="5" t="n">
        <v>-12265</v>
      </c>
    </row>
    <row r="7">
      <c r="A7" s="4" t="inlineStr">
        <is>
          <t>Issuance of common stock, shares</t>
        </is>
      </c>
      <c r="B7" s="5" t="n">
        <v>50594</v>
      </c>
    </row>
    <row r="8">
      <c r="A8" s="4" t="inlineStr">
        <is>
          <t>Issuance of common stock</t>
        </is>
      </c>
      <c r="B8" s="6" t="n">
        <v>506</v>
      </c>
      <c r="C8" s="5" t="n">
        <v>527646</v>
      </c>
      <c r="G8" s="5" t="n">
        <v>528152</v>
      </c>
    </row>
    <row r="9">
      <c r="A9" s="4" t="inlineStr">
        <is>
          <t>Share-based compensation</t>
        </is>
      </c>
      <c r="C9" s="5" t="n">
        <v>614</v>
      </c>
      <c r="G9" s="5" t="n">
        <v>614</v>
      </c>
    </row>
    <row r="10">
      <c r="A10" s="4" t="inlineStr">
        <is>
          <t>Upfront offering costs, including selling commissions, dealer manager fees, and offering costs</t>
        </is>
      </c>
      <c r="C10" s="5" t="n">
        <v>-24371</v>
      </c>
      <c r="G10" s="5" t="n">
        <v>-24371</v>
      </c>
    </row>
    <row r="11">
      <c r="A11" s="4" t="inlineStr">
        <is>
          <t>Trailing distribution fees</t>
        </is>
      </c>
      <c r="C11" s="5" t="n">
        <v>-21562</v>
      </c>
      <c r="D11" s="5" t="n">
        <v>1742</v>
      </c>
      <c r="G11" s="6" t="n">
        <v>-19820</v>
      </c>
    </row>
    <row r="12">
      <c r="A12" s="4" t="inlineStr">
        <is>
          <t>Redemptions of common stock, shares</t>
        </is>
      </c>
      <c r="B12" s="5" t="n">
        <v>-67</v>
      </c>
      <c r="G12" s="5" t="n">
        <v>-67</v>
      </c>
    </row>
    <row r="13">
      <c r="A13" s="4" t="inlineStr">
        <is>
          <t>Redemptions of common stock</t>
        </is>
      </c>
      <c r="B13" s="6" t="n">
        <v>-1</v>
      </c>
      <c r="C13" s="5" t="n">
        <v>-659</v>
      </c>
      <c r="G13" s="6" t="n">
        <v>-660</v>
      </c>
    </row>
    <row r="14">
      <c r="A14" s="4" t="inlineStr">
        <is>
          <t>Distributions to stockholders, excludes portion attributable to redeemable noncontrolling interest</t>
        </is>
      </c>
      <c r="D14" s="5" t="n">
        <v>-10158</v>
      </c>
      <c r="G14" s="5" t="n">
        <v>-10158</v>
      </c>
    </row>
    <row r="15">
      <c r="A15" s="4" t="inlineStr">
        <is>
          <t>Redemption value allocation adjustment to redeemable noncontrolling interest</t>
        </is>
      </c>
      <c r="C15" s="5" t="n">
        <v>-107</v>
      </c>
      <c r="G15" s="5" t="n">
        <v>-107</v>
      </c>
    </row>
    <row r="16">
      <c r="A16" s="4" t="inlineStr">
        <is>
          <t>Ending balance at Mar. 31, 2020</t>
        </is>
      </c>
      <c r="B16" s="6" t="n">
        <v>997</v>
      </c>
      <c r="C16" s="5" t="n">
        <v>933087</v>
      </c>
      <c r="D16" s="5" t="n">
        <v>-56089</v>
      </c>
      <c r="E16" s="5" t="n">
        <v>-10075</v>
      </c>
      <c r="F16" s="5" t="n">
        <v>1</v>
      </c>
      <c r="G16" s="5" t="n">
        <v>867921</v>
      </c>
    </row>
    <row r="17">
      <c r="A17" s="4" t="inlineStr">
        <is>
          <t>Ending balance, shares at Mar. 31, 2020</t>
        </is>
      </c>
      <c r="B17" s="5" t="n">
        <v>99802</v>
      </c>
    </row>
    <row r="18">
      <c r="A18" s="4" t="inlineStr">
        <is>
          <t>Beginning balance at Dec. 31, 2020</t>
        </is>
      </c>
      <c r="B18" s="6" t="n">
        <v>1415</v>
      </c>
      <c r="C18" s="5" t="n">
        <v>1329799</v>
      </c>
      <c r="D18" s="5" t="n">
        <v>-128775</v>
      </c>
      <c r="E18" s="5" t="n">
        <v>-9750</v>
      </c>
      <c r="F18" s="5" t="n">
        <v>126</v>
      </c>
      <c r="G18" s="5" t="n">
        <v>1192815</v>
      </c>
    </row>
    <row r="19">
      <c r="A19" s="4" t="inlineStr">
        <is>
          <t>Beginning balance, shares at Dec. 31, 2020</t>
        </is>
      </c>
      <c r="B19" s="5" t="n">
        <v>141471</v>
      </c>
    </row>
    <row r="20">
      <c r="A20" s="3" t="inlineStr">
        <is>
          <t>Increase (Decrease) in Stockholders' Equity [Roll Forward]</t>
        </is>
      </c>
    </row>
    <row r="21">
      <c r="A21" s="4" t="inlineStr">
        <is>
          <t>Net loss (excludes portion attributable to redeemable noncontrolling interest)</t>
        </is>
      </c>
      <c r="D21" s="5" t="n">
        <v>-8753</v>
      </c>
      <c r="F21" s="5" t="n">
        <v>4</v>
      </c>
      <c r="G21" s="5" t="n">
        <v>-8749</v>
      </c>
    </row>
    <row r="22">
      <c r="A22" s="4" t="inlineStr">
        <is>
          <t>Change from cash flow hedging activities (excludes portion attributable to redeemable noncontrolling interest)</t>
        </is>
      </c>
      <c r="E22" s="5" t="n">
        <v>2341</v>
      </c>
      <c r="G22" s="5" t="n">
        <v>2341</v>
      </c>
    </row>
    <row r="23">
      <c r="A23" s="4" t="inlineStr">
        <is>
          <t>Issuance of common stock, shares</t>
        </is>
      </c>
      <c r="B23" s="5" t="n">
        <v>11087</v>
      </c>
    </row>
    <row r="24">
      <c r="A24" s="4" t="inlineStr">
        <is>
          <t>Issuance of common stock</t>
        </is>
      </c>
      <c r="B24" s="6" t="n">
        <v>111</v>
      </c>
      <c r="C24" s="5" t="n">
        <v>114089</v>
      </c>
      <c r="G24" s="5" t="n">
        <v>114200</v>
      </c>
    </row>
    <row r="25">
      <c r="A25" s="4" t="inlineStr">
        <is>
          <t>Share-based compensation</t>
        </is>
      </c>
      <c r="C25" s="5" t="n">
        <v>485</v>
      </c>
      <c r="G25" s="5" t="n">
        <v>485</v>
      </c>
    </row>
    <row r="26">
      <c r="A26" s="4" t="inlineStr">
        <is>
          <t>Upfront offering costs, including selling commissions, dealer manager fees, and offering costs</t>
        </is>
      </c>
      <c r="C26" s="5" t="n">
        <v>-5690</v>
      </c>
      <c r="G26" s="5" t="n">
        <v>-5690</v>
      </c>
    </row>
    <row r="27">
      <c r="A27" s="4" t="inlineStr">
        <is>
          <t>Trailing distribution fees</t>
        </is>
      </c>
      <c r="C27" s="5" t="n">
        <v>-4454</v>
      </c>
      <c r="D27" s="5" t="n">
        <v>3240</v>
      </c>
      <c r="G27" s="6" t="n">
        <v>-1214</v>
      </c>
    </row>
    <row r="28">
      <c r="A28" s="4" t="inlineStr">
        <is>
          <t>Redemptions of common stock, shares</t>
        </is>
      </c>
      <c r="B28" s="5" t="n">
        <v>-263</v>
      </c>
      <c r="G28" s="5" t="n">
        <v>-263</v>
      </c>
    </row>
    <row r="29">
      <c r="A29" s="4" t="inlineStr">
        <is>
          <t>Redemptions of common stock</t>
        </is>
      </c>
      <c r="B29" s="6" t="n">
        <v>-3</v>
      </c>
      <c r="C29" s="5" t="n">
        <v>-2642</v>
      </c>
      <c r="G29" s="6" t="n">
        <v>-2645</v>
      </c>
    </row>
    <row r="30">
      <c r="A30" s="4" t="inlineStr">
        <is>
          <t>Distributions to stockholders, excludes portion attributable to redeemable noncontrolling interest</t>
        </is>
      </c>
      <c r="D30" s="5" t="n">
        <v>-20271</v>
      </c>
      <c r="F30" s="5" t="n">
        <v>-4</v>
      </c>
      <c r="G30" s="5" t="n">
        <v>-20275</v>
      </c>
    </row>
    <row r="31">
      <c r="A31" s="4" t="inlineStr">
        <is>
          <t>Redemption value allocation adjustment to redeemable noncontrolling interest</t>
        </is>
      </c>
      <c r="C31" s="5" t="n">
        <v>-308</v>
      </c>
      <c r="G31" s="5" t="n">
        <v>-308</v>
      </c>
    </row>
    <row r="32">
      <c r="A32" s="4" t="inlineStr">
        <is>
          <t>Ending balance at Mar. 31, 2021</t>
        </is>
      </c>
      <c r="B32" s="6" t="n">
        <v>1523</v>
      </c>
      <c r="C32" s="6" t="n">
        <v>1431279</v>
      </c>
      <c r="D32" s="6" t="n">
        <v>-154559</v>
      </c>
      <c r="E32" s="6" t="n">
        <v>-7409</v>
      </c>
      <c r="F32" s="6" t="n">
        <v>126</v>
      </c>
      <c r="G32" s="6" t="n">
        <v>1270960</v>
      </c>
    </row>
    <row r="33">
      <c r="A33" s="4" t="inlineStr">
        <is>
          <t>Ending balance, shares at Mar. 31, 2021</t>
        </is>
      </c>
      <c r="B33" s="5" t="n">
        <v>152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stricted Cash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232500</v>
      </c>
      <c r="C3" s="6" t="n">
        <v>232369</v>
      </c>
      <c r="D3" s="6" t="n">
        <v>424796</v>
      </c>
      <c r="E3" s="6" t="n">
        <v>51178</v>
      </c>
    </row>
    <row r="4">
      <c r="A4" s="4" t="inlineStr">
        <is>
          <t>Restricted cash</t>
        </is>
      </c>
      <c r="B4" s="5" t="n">
        <v>530</v>
      </c>
      <c r="C4" s="5" t="n">
        <v>530</v>
      </c>
      <c r="D4" s="5" t="n">
        <v>0</v>
      </c>
      <c r="E4" s="5" t="n">
        <v>0</v>
      </c>
    </row>
    <row r="5">
      <c r="A5" s="4" t="inlineStr">
        <is>
          <t>Cash, cash equivalents and restricted cash</t>
        </is>
      </c>
      <c r="B5" s="5" t="n">
        <v>233030</v>
      </c>
      <c r="C5" s="5" t="n">
        <v>232899</v>
      </c>
      <c r="D5" s="6" t="n">
        <v>424796</v>
      </c>
      <c r="E5" s="6" t="n">
        <v>51178</v>
      </c>
    </row>
    <row r="6">
      <c r="A6" s="4" t="inlineStr">
        <is>
          <t>Replacement Reserve Escrow</t>
        </is>
      </c>
      <c r="B6" s="6" t="n">
        <v>118500</v>
      </c>
      <c r="C6" s="6" t="n">
        <v>11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6" customWidth="1" min="5" max="5"/>
  </cols>
  <sheetData>
    <row r="1">
      <c r="A1" s="1" t="inlineStr">
        <is>
          <t>SUBSEQUENT EVENTS - Narrative (Details) shares in Millions, $ in Millions</t>
        </is>
      </c>
      <c r="B1" s="2" t="inlineStr">
        <is>
          <t>May 06, 2021USD ($)</t>
        </is>
      </c>
      <c r="C1" s="2" t="inlineStr">
        <is>
          <t>Apr. 12, 2021USD ($)building</t>
        </is>
      </c>
      <c r="D1" s="2" t="inlineStr">
        <is>
          <t>Mar. 31, 2021USD ($)building</t>
        </is>
      </c>
      <c r="E1" s="2" t="inlineStr">
        <is>
          <t>May 05, 2021USD ($)shares</t>
        </is>
      </c>
    </row>
    <row r="2">
      <c r="A2" s="4" t="inlineStr">
        <is>
          <t>Scenario, Plan | Real Estate Acquired [Member] | Industrial Property [Member]</t>
        </is>
      </c>
    </row>
    <row r="3">
      <c r="A3" s="3" t="inlineStr">
        <is>
          <t>Subsequent Event [Line Items]</t>
        </is>
      </c>
    </row>
    <row r="4">
      <c r="A4" s="4" t="inlineStr">
        <is>
          <t>Number of real estate properties | building</t>
        </is>
      </c>
      <c r="D4" s="5" t="n">
        <v>5</v>
      </c>
    </row>
    <row r="5">
      <c r="A5" s="4" t="inlineStr">
        <is>
          <t>Payments to acquire real estate</t>
        </is>
      </c>
      <c r="D5" s="9" t="n">
        <v>122.6</v>
      </c>
    </row>
    <row r="6">
      <c r="A6" s="4" t="inlineStr">
        <is>
          <t>Subsequent Event</t>
        </is>
      </c>
    </row>
    <row r="7">
      <c r="A7" s="3" t="inlineStr">
        <is>
          <t>Subsequent Event [Line Items]</t>
        </is>
      </c>
    </row>
    <row r="8">
      <c r="A8" s="4" t="inlineStr">
        <is>
          <t>Aggregate proceeds from issuance of common stock</t>
        </is>
      </c>
      <c r="E8" s="6" t="n">
        <v>1860</v>
      </c>
    </row>
    <row r="9">
      <c r="A9" s="4" t="inlineStr">
        <is>
          <t>Shares, Issued | shares</t>
        </is>
      </c>
      <c r="E9" s="10" t="n">
        <v>178.1</v>
      </c>
    </row>
    <row r="10">
      <c r="A10" s="4" t="inlineStr">
        <is>
          <t>Total amount of common stock remaining available for sale</t>
        </is>
      </c>
      <c r="E10" s="9" t="n">
        <v>606.1</v>
      </c>
    </row>
    <row r="11">
      <c r="A11" s="4" t="inlineStr">
        <is>
          <t>Subsequent Event | Amended Credit Facility</t>
        </is>
      </c>
    </row>
    <row r="12">
      <c r="A12" s="3" t="inlineStr">
        <is>
          <t>Subsequent Event [Line Items]</t>
        </is>
      </c>
    </row>
    <row r="13">
      <c r="A13" s="4" t="inlineStr">
        <is>
          <t>Maximum borrowing capacity</t>
        </is>
      </c>
      <c r="B13" s="6" t="n">
        <v>430</v>
      </c>
    </row>
    <row r="14">
      <c r="A14" s="4" t="inlineStr">
        <is>
          <t>Increase in maximum borrowing capacity</t>
        </is>
      </c>
      <c r="B14" s="5" t="n">
        <v>115</v>
      </c>
    </row>
    <row r="15">
      <c r="A15" s="4" t="inlineStr">
        <is>
          <t>Additional increase in maximum borrowing capacity</t>
        </is>
      </c>
      <c r="B15" s="6" t="n">
        <v>155</v>
      </c>
    </row>
    <row r="16">
      <c r="A16" s="4" t="inlineStr">
        <is>
          <t>Term of extension option</t>
        </is>
      </c>
      <c r="B16" s="4" t="inlineStr">
        <is>
          <t>1 year</t>
        </is>
      </c>
    </row>
    <row r="17">
      <c r="A17" s="4" t="inlineStr">
        <is>
          <t>Subsequent Event | Term loan agreement</t>
        </is>
      </c>
    </row>
    <row r="18">
      <c r="A18" s="3" t="inlineStr">
        <is>
          <t>Subsequent Event [Line Items]</t>
        </is>
      </c>
    </row>
    <row r="19">
      <c r="A19" s="4" t="inlineStr">
        <is>
          <t>Principal amount</t>
        </is>
      </c>
      <c r="B19" s="6" t="n">
        <v>600</v>
      </c>
    </row>
    <row r="20">
      <c r="A20" s="4" t="inlineStr">
        <is>
          <t>Subsequent Event | Maximum | Amended Credit Facility</t>
        </is>
      </c>
    </row>
    <row r="21">
      <c r="A21" s="3" t="inlineStr">
        <is>
          <t>Subsequent Event [Line Items]</t>
        </is>
      </c>
    </row>
    <row r="22">
      <c r="A22" s="4" t="inlineStr">
        <is>
          <t>Maximum borrowing capacity</t>
        </is>
      </c>
      <c r="B22" s="6" t="n">
        <v>1000</v>
      </c>
    </row>
    <row r="23">
      <c r="A23" s="4" t="inlineStr">
        <is>
          <t>Subsequent Event | Real Estate Acquired [Member] | Industrial Property [Member]</t>
        </is>
      </c>
    </row>
    <row r="24">
      <c r="A24" s="3" t="inlineStr">
        <is>
          <t>Subsequent Event [Line Items]</t>
        </is>
      </c>
    </row>
    <row r="25">
      <c r="A25" s="4" t="inlineStr">
        <is>
          <t>Number of real estate properties | building</t>
        </is>
      </c>
      <c r="C25" s="5" t="n">
        <v>1</v>
      </c>
    </row>
    <row r="26">
      <c r="A26" s="4" t="inlineStr">
        <is>
          <t>Payments to acquire real estate</t>
        </is>
      </c>
      <c r="C26" s="6" t="n">
        <v>75</v>
      </c>
    </row>
    <row r="27">
      <c r="A27" s="4" t="inlineStr">
        <is>
          <t>Subsequent Event | DRIP</t>
        </is>
      </c>
    </row>
    <row r="28">
      <c r="A28" s="3" t="inlineStr">
        <is>
          <t>Subsequent Event [Line Items]</t>
        </is>
      </c>
    </row>
    <row r="29">
      <c r="A29" s="4" t="inlineStr">
        <is>
          <t>Aggregate proceeds from issuance of common stock</t>
        </is>
      </c>
      <c r="E29" s="9" t="n">
        <v>57.3</v>
      </c>
    </row>
    <row r="30">
      <c r="A30" s="4" t="inlineStr">
        <is>
          <t>Shares, Issued | shares</t>
        </is>
      </c>
      <c r="E30" s="10" t="n">
        <v>5.7</v>
      </c>
    </row>
    <row r="31">
      <c r="A31" s="4" t="inlineStr">
        <is>
          <t>Total amount of common stock remaining available for sale</t>
        </is>
      </c>
      <c r="E31" s="6" t="n">
        <v>451</v>
      </c>
    </row>
    <row r="32">
      <c r="A32" s="4" t="inlineStr">
        <is>
          <t>LIBOR | Subsequent Event | Term loan agreement</t>
        </is>
      </c>
    </row>
    <row r="33">
      <c r="A33" s="3" t="inlineStr">
        <is>
          <t>Subsequent Event [Line Items]</t>
        </is>
      </c>
    </row>
    <row r="34">
      <c r="A34" s="4" t="inlineStr">
        <is>
          <t>Basis spread on variable rate</t>
        </is>
      </c>
      <c r="B34" s="4" t="inlineStr">
        <is>
          <t>1.00%</t>
        </is>
      </c>
    </row>
    <row r="35">
      <c r="A35" s="4" t="inlineStr">
        <is>
          <t>Interest period for adjusted LIBOR Rate</t>
        </is>
      </c>
      <c r="B35" s="4" t="inlineStr">
        <is>
          <t>1 month</t>
        </is>
      </c>
    </row>
    <row r="36">
      <c r="A36" s="4" t="inlineStr">
        <is>
          <t>LIBOR | Subsequent Event | Minimum | Term loan agreement</t>
        </is>
      </c>
    </row>
    <row r="37">
      <c r="A37" s="3" t="inlineStr">
        <is>
          <t>Subsequent Event [Line Items]</t>
        </is>
      </c>
    </row>
    <row r="38">
      <c r="A38" s="4" t="inlineStr">
        <is>
          <t>Basis spread on variable rate</t>
        </is>
      </c>
      <c r="B38" s="4" t="inlineStr">
        <is>
          <t>1.35%</t>
        </is>
      </c>
    </row>
    <row r="39">
      <c r="A39" s="4" t="inlineStr">
        <is>
          <t>LIBOR | Subsequent Event | Maximum | Term loan agreement</t>
        </is>
      </c>
    </row>
    <row r="40">
      <c r="A40" s="3" t="inlineStr">
        <is>
          <t>Subsequent Event [Line Items]</t>
        </is>
      </c>
    </row>
    <row r="41">
      <c r="A41" s="4" t="inlineStr">
        <is>
          <t>Basis spread on variable rate</t>
        </is>
      </c>
      <c r="B41" s="4" t="inlineStr">
        <is>
          <t>2.20%</t>
        </is>
      </c>
    </row>
    <row r="42">
      <c r="A42" s="4" t="inlineStr">
        <is>
          <t>Base Rate | Subsequent Event | Minimum | Term loan agreement</t>
        </is>
      </c>
    </row>
    <row r="43">
      <c r="A43" s="3" t="inlineStr">
        <is>
          <t>Subsequent Event [Line Items]</t>
        </is>
      </c>
    </row>
    <row r="44">
      <c r="A44" s="4" t="inlineStr">
        <is>
          <t>Basis spread on variable rate</t>
        </is>
      </c>
      <c r="B44" s="4" t="inlineStr">
        <is>
          <t>0.35%</t>
        </is>
      </c>
    </row>
    <row r="45">
      <c r="A45" s="4" t="inlineStr">
        <is>
          <t>Base Rate | Subsequent Event | Maximum | Term loan agreement</t>
        </is>
      </c>
    </row>
    <row r="46">
      <c r="A46" s="3" t="inlineStr">
        <is>
          <t>Subsequent Event [Line Items]</t>
        </is>
      </c>
    </row>
    <row r="47">
      <c r="A47" s="4" t="inlineStr">
        <is>
          <t>Basis spread on variable rate</t>
        </is>
      </c>
      <c r="B47" s="4" t="inlineStr">
        <is>
          <t>1.20%</t>
        </is>
      </c>
    </row>
    <row r="48">
      <c r="A48" s="4" t="inlineStr">
        <is>
          <t>NYFRB rate | Subsequent Event | Term loan agreement</t>
        </is>
      </c>
    </row>
    <row r="49">
      <c r="A49" s="3" t="inlineStr">
        <is>
          <t>Subsequent Event [Line Items]</t>
        </is>
      </c>
    </row>
    <row r="50">
      <c r="A50" s="4" t="inlineStr">
        <is>
          <t>Basis spread on variable rate</t>
        </is>
      </c>
      <c r="B50" s="4" t="inlineStr">
        <is>
          <t>0.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Net loss allocated to redeemable non-controlling interest</t>
        </is>
      </c>
      <c r="B4" s="6" t="n">
        <v>77</v>
      </c>
      <c r="C4" s="6" t="n">
        <v>0</v>
      </c>
    </row>
    <row r="5">
      <c r="A5" s="4" t="inlineStr">
        <is>
          <t>Changes from cash flow hedging activities allocated to redeemable noncontrolling interest</t>
        </is>
      </c>
      <c r="B5" s="5" t="n">
        <v>21</v>
      </c>
      <c r="C5" s="6" t="n">
        <v>60</v>
      </c>
    </row>
    <row r="6">
      <c r="A6" s="4" t="inlineStr">
        <is>
          <t>Distributions to redeemable noncontrolling interest</t>
        </is>
      </c>
      <c r="B6" s="6" t="n">
        <v>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8826</v>
      </c>
      <c r="C4" s="6" t="n">
        <v>57</v>
      </c>
    </row>
    <row r="5">
      <c r="A5" s="3" t="inlineStr">
        <is>
          <t>Adjustments to reconcile net (loss) income to net cash provided by operating activities:</t>
        </is>
      </c>
    </row>
    <row r="6">
      <c r="A6" s="4" t="inlineStr">
        <is>
          <t>Real estate-related depreciation and amortization</t>
        </is>
      </c>
      <c r="B6" s="5" t="n">
        <v>13859</v>
      </c>
      <c r="C6" s="5" t="n">
        <v>9720</v>
      </c>
    </row>
    <row r="7">
      <c r="A7" s="4" t="inlineStr">
        <is>
          <t>Equity in income from unconsolidated joint venture partnerships</t>
        </is>
      </c>
      <c r="B7" s="5" t="n">
        <v>-1569</v>
      </c>
      <c r="C7" s="5" t="n">
        <v>0</v>
      </c>
    </row>
    <row r="8">
      <c r="A8" s="4" t="inlineStr">
        <is>
          <t>Straight-line rent and amortization of above- and below-market leases</t>
        </is>
      </c>
      <c r="B8" s="5" t="n">
        <v>-1024</v>
      </c>
      <c r="C8" s="5" t="n">
        <v>-1418</v>
      </c>
    </row>
    <row r="9">
      <c r="A9" s="4" t="inlineStr">
        <is>
          <t>Other</t>
        </is>
      </c>
      <c r="B9" s="5" t="n">
        <v>765</v>
      </c>
      <c r="C9" s="5" t="n">
        <v>858</v>
      </c>
    </row>
    <row r="10">
      <c r="A10" s="3" t="inlineStr">
        <is>
          <t>Changes in operating assets and liabilities:</t>
        </is>
      </c>
    </row>
    <row r="11">
      <c r="A11" s="4" t="inlineStr">
        <is>
          <t>Tenant receivables and other assets</t>
        </is>
      </c>
      <c r="B11" s="5" t="n">
        <v>-616</v>
      </c>
      <c r="C11" s="5" t="n">
        <v>1712</v>
      </c>
    </row>
    <row r="12">
      <c r="A12" s="4" t="inlineStr">
        <is>
          <t>Accounts payable and accrued liabilities</t>
        </is>
      </c>
      <c r="B12" s="5" t="n">
        <v>-673</v>
      </c>
      <c r="C12" s="5" t="n">
        <v>-2181</v>
      </c>
    </row>
    <row r="13">
      <c r="A13" s="4" t="inlineStr">
        <is>
          <t>Due from / to affiliates, net</t>
        </is>
      </c>
      <c r="B13" s="5" t="n">
        <v>7517</v>
      </c>
      <c r="C13" s="5" t="n">
        <v>-6932</v>
      </c>
    </row>
    <row r="14">
      <c r="A14" s="4" t="inlineStr">
        <is>
          <t>Net cash provided by operating activities</t>
        </is>
      </c>
      <c r="B14" s="5" t="n">
        <v>9433</v>
      </c>
      <c r="C14" s="5" t="n">
        <v>1816</v>
      </c>
    </row>
    <row r="15">
      <c r="A15" s="3" t="inlineStr">
        <is>
          <t>Investing activities:</t>
        </is>
      </c>
    </row>
    <row r="16">
      <c r="A16" s="4" t="inlineStr">
        <is>
          <t>Real estate acquisitions</t>
        </is>
      </c>
      <c r="B16" s="5" t="n">
        <v>-79336</v>
      </c>
      <c r="C16" s="5" t="n">
        <v>-9473</v>
      </c>
    </row>
    <row r="17">
      <c r="A17" s="4" t="inlineStr">
        <is>
          <t>Acquisition deposits</t>
        </is>
      </c>
      <c r="B17" s="5" t="n">
        <v>-1600</v>
      </c>
      <c r="C17" s="5" t="n">
        <v>-5500</v>
      </c>
    </row>
    <row r="18">
      <c r="A18" s="4" t="inlineStr">
        <is>
          <t>Capital expenditures</t>
        </is>
      </c>
      <c r="B18" s="5" t="n">
        <v>-1980</v>
      </c>
      <c r="C18" s="5" t="n">
        <v>-911</v>
      </c>
    </row>
    <row r="19">
      <c r="A19" s="4" t="inlineStr">
        <is>
          <t>Distributions from joint venture partnerships</t>
        </is>
      </c>
      <c r="B19" s="5" t="n">
        <v>5200</v>
      </c>
      <c r="C19" s="5" t="n">
        <v>0</v>
      </c>
    </row>
    <row r="20">
      <c r="A20" s="4" t="inlineStr">
        <is>
          <t>Net cash used in investing activities</t>
        </is>
      </c>
      <c r="B20" s="5" t="n">
        <v>-77716</v>
      </c>
      <c r="C20" s="5" t="n">
        <v>-15884</v>
      </c>
    </row>
    <row r="21">
      <c r="A21" s="3" t="inlineStr">
        <is>
          <t>Financing activities:</t>
        </is>
      </c>
    </row>
    <row r="22">
      <c r="A22" s="4" t="inlineStr">
        <is>
          <t>Repayments of line of credit</t>
        </is>
      </c>
      <c r="B22" s="5" t="n">
        <v>0</v>
      </c>
      <c r="C22" s="5" t="n">
        <v>-107000</v>
      </c>
    </row>
    <row r="23">
      <c r="A23" s="4" t="inlineStr">
        <is>
          <t>Debt issuance costs paid</t>
        </is>
      </c>
      <c r="B23" s="5" t="n">
        <v>0</v>
      </c>
      <c r="C23" s="5" t="n">
        <v>-45</v>
      </c>
    </row>
    <row r="24">
      <c r="A24" s="4" t="inlineStr">
        <is>
          <t>Proceeds from issuance of common stock</t>
        </is>
      </c>
      <c r="B24" s="5" t="n">
        <v>100543</v>
      </c>
      <c r="C24" s="5" t="n">
        <v>501833</v>
      </c>
    </row>
    <row r="25">
      <c r="A25" s="4" t="inlineStr">
        <is>
          <t>Offering costs paid in connection with issuance of common stock</t>
        </is>
      </c>
      <c r="B25" s="5" t="n">
        <v>-19531</v>
      </c>
      <c r="C25" s="5" t="n">
        <v>-2512</v>
      </c>
    </row>
    <row r="26">
      <c r="A26" s="4" t="inlineStr">
        <is>
          <t>Distributions paid to common stockholders and to redeemable noncontrolling interest holders</t>
        </is>
      </c>
      <c r="B26" s="5" t="n">
        <v>-6618</v>
      </c>
      <c r="C26" s="5" t="n">
        <v>-2600</v>
      </c>
    </row>
    <row r="27">
      <c r="A27" s="4" t="inlineStr">
        <is>
          <t>Distribution fees paid to affiliates</t>
        </is>
      </c>
      <c r="B27" s="5" t="n">
        <v>-3335</v>
      </c>
      <c r="C27" s="5" t="n">
        <v>-1330</v>
      </c>
    </row>
    <row r="28">
      <c r="A28" s="4" t="inlineStr">
        <is>
          <t>Redemptions of common stock</t>
        </is>
      </c>
      <c r="B28" s="5" t="n">
        <v>-2645</v>
      </c>
      <c r="C28" s="5" t="n">
        <v>-660</v>
      </c>
    </row>
    <row r="29">
      <c r="A29" s="4" t="inlineStr">
        <is>
          <t>Net cash provided by financing activities</t>
        </is>
      </c>
      <c r="B29" s="5" t="n">
        <v>68414</v>
      </c>
      <c r="C29" s="5" t="n">
        <v>387686</v>
      </c>
    </row>
    <row r="30">
      <c r="A30" s="4" t="inlineStr">
        <is>
          <t>Net increase in cash, cash equivalents and restricted cash</t>
        </is>
      </c>
      <c r="B30" s="5" t="n">
        <v>131</v>
      </c>
      <c r="C30" s="5" t="n">
        <v>373618</v>
      </c>
    </row>
    <row r="31">
      <c r="A31" s="4" t="inlineStr">
        <is>
          <t>Cash, cash equivalents and restricted cash, at beginning of period</t>
        </is>
      </c>
      <c r="B31" s="5" t="n">
        <v>232899</v>
      </c>
      <c r="C31" s="5" t="n">
        <v>51178</v>
      </c>
    </row>
    <row r="32">
      <c r="A32" s="4" t="inlineStr">
        <is>
          <t>Cash, cash equivalents and restricted cash, at end of period</t>
        </is>
      </c>
      <c r="B32" s="6" t="n">
        <v>233030</v>
      </c>
      <c r="C32" s="6" t="n">
        <v>4247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Unless the context otherwise requires, the “Company” and “BCI IV” refers to Black Creek Industrial REIT IV Inc. and its consolidated subsidiaries, which includes BCI IV Operating Partnership LP (the “Operating Partnership”).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20, filed with the SEC on March 5, 2021 (“2020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densed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5:53:36Z</dcterms:created>
  <dcterms:modified xmlns:dcterms="http://purl.org/dc/terms/" xmlns:xsi="http://www.w3.org/2001/XMLSchema-instance" xsi:type="dcterms:W3CDTF">2021-05-11T15:53:36Z</dcterms:modified>
</cp:coreProperties>
</file>